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Related Party Note Receivable"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inancing Oblig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Geographical Operations Inform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Financing Obligation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Geographical Operations Infor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Liquidity (Details Narrative)" sheetId="35" state="visible" r:id="rId35"/>
    <sheet xmlns:r="http://schemas.openxmlformats.org/officeDocument/2006/relationships" name="Revenue (Details Narrative)" sheetId="36" state="visible" r:id="rId36"/>
    <sheet xmlns:r="http://schemas.openxmlformats.org/officeDocument/2006/relationships" name="Revenue -  Schedule of Revenue " sheetId="37" state="visible" r:id="rId37"/>
    <sheet xmlns:r="http://schemas.openxmlformats.org/officeDocument/2006/relationships" name="Inventories (Details Narrative)" sheetId="38" state="visible" r:id="rId38"/>
    <sheet xmlns:r="http://schemas.openxmlformats.org/officeDocument/2006/relationships" name="Inventories - Schedule of Inven" sheetId="39" state="visible" r:id="rId39"/>
    <sheet xmlns:r="http://schemas.openxmlformats.org/officeDocument/2006/relationships" name="Property, Plant and Equipment_2" sheetId="40" state="visible" r:id="rId40"/>
    <sheet xmlns:r="http://schemas.openxmlformats.org/officeDocument/2006/relationships" name="Property, Plant and Equipment -"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Related Party Note Receivable (" sheetId="45" state="visible" r:id="rId45"/>
    <sheet xmlns:r="http://schemas.openxmlformats.org/officeDocument/2006/relationships" name="Leases (Details Narrative)" sheetId="46" state="visible" r:id="rId46"/>
    <sheet xmlns:r="http://schemas.openxmlformats.org/officeDocument/2006/relationships" name="Leases - Schedule of Lease Rela" sheetId="47" state="visible" r:id="rId47"/>
    <sheet xmlns:r="http://schemas.openxmlformats.org/officeDocument/2006/relationships" name="Leases - Schedule of Aggregate " sheetId="48" state="visible" r:id="rId48"/>
    <sheet xmlns:r="http://schemas.openxmlformats.org/officeDocument/2006/relationships" name="Long-Term Debt (Details Narrati" sheetId="49" state="visible" r:id="rId49"/>
    <sheet xmlns:r="http://schemas.openxmlformats.org/officeDocument/2006/relationships" name="Long-Term Debt - Schedule of Lo" sheetId="50" state="visible" r:id="rId50"/>
    <sheet xmlns:r="http://schemas.openxmlformats.org/officeDocument/2006/relationships" name="Long-Term Debt - Schedule of Fu" sheetId="51" state="visible" r:id="rId51"/>
    <sheet xmlns:r="http://schemas.openxmlformats.org/officeDocument/2006/relationships" name="Financing Obligation (Details N" sheetId="52" state="visible" r:id="rId52"/>
    <sheet xmlns:r="http://schemas.openxmlformats.org/officeDocument/2006/relationships" name="Financing Obligation - Schedule" sheetId="53" state="visible" r:id="rId53"/>
    <sheet xmlns:r="http://schemas.openxmlformats.org/officeDocument/2006/relationships" name="Financing Obligation - Schedu_2" sheetId="54" state="visible" r:id="rId54"/>
    <sheet xmlns:r="http://schemas.openxmlformats.org/officeDocument/2006/relationships" name="Income Taxes (Details Narrative" sheetId="55" state="visible" r:id="rId55"/>
    <sheet xmlns:r="http://schemas.openxmlformats.org/officeDocument/2006/relationships" name="Income Taxes - Schedule of Comp" sheetId="56" state="visible" r:id="rId56"/>
    <sheet xmlns:r="http://schemas.openxmlformats.org/officeDocument/2006/relationships" name="Income Taxes - Schedule of Defe" sheetId="57" state="visible" r:id="rId57"/>
    <sheet xmlns:r="http://schemas.openxmlformats.org/officeDocument/2006/relationships" name="Income Taxes - Schedule of Reco" sheetId="58" state="visible" r:id="rId58"/>
    <sheet xmlns:r="http://schemas.openxmlformats.org/officeDocument/2006/relationships" name="Share-Based Compensation (Detai"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Share-Based Compensation - Sc_3" sheetId="62" state="visible" r:id="rId62"/>
    <sheet xmlns:r="http://schemas.openxmlformats.org/officeDocument/2006/relationships" name="Geographical Operations Infor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2, 2021</t>
        </is>
      </c>
      <c r="D2" s="2" t="inlineStr">
        <is>
          <t>Jul. 15, 2020</t>
        </is>
      </c>
    </row>
    <row r="3">
      <c r="A3" s="3" t="inlineStr">
        <is>
          <t>Cover [Abstract]</t>
        </is>
      </c>
    </row>
    <row r="4">
      <c r="A4" s="4" t="inlineStr">
        <is>
          <t>Entity Registrant Name</t>
        </is>
      </c>
      <c r="B4" s="4" t="inlineStr">
        <is>
          <t>Superior Drilling Products, Inc.</t>
        </is>
      </c>
    </row>
    <row r="5">
      <c r="A5" s="4" t="inlineStr">
        <is>
          <t>Entity Central Index Key</t>
        </is>
      </c>
      <c r="B5" s="4" t="inlineStr">
        <is>
          <t>000160042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2576234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4. INVENTORIES Inventories were comprised of the following:
December 31, December 31,
Raw material $ 733,734 $ 800,662
Work in progress 50,631 75,235
Finished goods 235,643 48,135
$ 1,020,008 $ 924,032 The Company wrote off $4,800 and $79,200 related
to slow moving inventory in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5. PROPERTY, PLANT AND EQUIPMENT Property, plant and equipment are comprised
of the following:
December 31, December 31,
Land $ 880,416 $ 880,416
Buildings 4,764,441 4,758,832
Leasehold improvements 755,039 755,039
Machinery and equipment 11,298,642 10,343,486
Office equipment, fixtures and software 628,358 615,357
Transportation assets 265,760 350,871
18,592,656 17,704,001
Accumulated depreciation (11,057,558 ) (9,658,309 )
$ 7,535,098 $ 8,045,692 In 2019, the Company decided to sell the Company
airplane and related hangar. Accordingly, these assets were reported as assets held for sale on our balance sheet as of December
31, 2019 at their carrying value, which is lower than the expected fair value less costs to sell. In February 2020, the Company
sold the airplane for a gain of approximately $142,000. The Company recorded a $30,000 impairment related to the hangar in March
2020. In February 2021, the Company sold the hangar for a gain of $4,000 which will be recorded in the first quarter of 2021. Depreciation expense related to property,
plant and equipment for the year ended December 31, 2020 and 2019 was $1,649,729 and $1,728,40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NOTE 6. INTANGIBLE ASSETS Intangible assets are comprised of the following:
December 31, December 31,
Developed technology $ 7,000,000 $ 7,000,000
Customer contracts 6,400,000 6,400,000
Trademarks 1,500,000 1,500,000
14,900,000 14,900,000
Accumulated amortization (14,080,556 ) (12,913,889 )
$ 819,444 $ 1,986,111 Amortization expense related to intangible
assets for the years ended December 31, 2020 and 2019 was $1,166,667 and $1,700,000, respectively. These intangible assets will be amortized over
their expected useful lives using the straight-line method, which is a weighted-average amortization period of 6.3 years. As of
December 31, 2020, the Company will recognize the following amortization expense for the respective periods ending December 31
noted below:
2021 583,333
2022 166,667
2023 69,444
Total $ 819,444 During the years ended December 31, 2020 and
2019, there were no impairments recognized related to other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Note Receivable</t>
        </is>
      </c>
      <c r="B1" s="2" t="inlineStr">
        <is>
          <t>12 Months Ended</t>
        </is>
      </c>
    </row>
    <row r="2">
      <c r="B2" s="2" t="inlineStr">
        <is>
          <t>Dec. 31, 2020</t>
        </is>
      </c>
    </row>
    <row r="3">
      <c r="A3" s="3" t="inlineStr">
        <is>
          <t>Receivables [Abstract]</t>
        </is>
      </c>
    </row>
    <row r="4">
      <c r="A4" s="4" t="inlineStr">
        <is>
          <t>Related Party Note Receivable</t>
        </is>
      </c>
      <c r="B4" s="4" t="inlineStr">
        <is>
          <t>NOTE 7. RELATED PARTY NOTE RECEIVABLE In January 2014, we entered into a Note Purchase
and Sale Agreement under which we agreed to purchase a loan made to Tronco in order to take over the legal position as Tronco’
s senior secured lender. Tronco is an entity owned by Troy and Annette Meier. Effective August 2017, the Company fully reserved
the related party note receivable of $6,979,043, which reduced the related party note receivable balance to $0. The Company continues
to hold the 8,267,860 shares of the Company’s common stock as collateral. The Company will record a recovery of the loan
upon receiving repayment of the note or interest in other income. On July 7, 2020, the Company entered into an amended and restated
loan agreement and note with Tronco changing the payment terms on the note. As amended, the interest rate on the note is fixed
at 2% per annum. In December 2019, the Board of Directors approved
grants of restricted stock units to Troy and Annette Meier with an approximate value of $587,500. The Board and the Meiers decided
in lieu of making such awards, the dollar value of such awards would be used to pay $327,238 on the Tronco Note and the remaining
$260,262 was remitted for taxes on the Meiers behalf. Also in December 2019, the Board of Directors approved a bonus to Troy and
Annette Meier of $630,000, of which $350,911 was used to pay down the Tronco Note and the remaining $279,089 was remitted for taxes
on the Meiers behalf. A bonus was accrued but not paid to the Meiers
during 2020. The Meiers did not make a Tronco interest payment in 2020 The Meiers are to pay interest only on December 31, 2021,
with a balloon payment of all unpaid interest and principal due upon maturity on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LEASES The Company determines whether a contract is
a lease, or contains a lease, at inception of the contract and whether that lease meets the classification criteria of a finance
or operating lease. The Company discounts lease payments based on an estimate of its incremental borrowing rate as the Company’s
leases do not provide a readily determinable implicit rate. The Company leases certain facilities in Texas,
Utah and Dubai under long-term operating leases with lease terms of one year to two years. Effective January 1, 2020, the Company
adopted the provision of ASC 842 Leases. See Note 10 – Financing Obligation regarding the sale-leaseback of our Utah facilities. The table below presents the lease related
assets and liabilities recorded on the Company’s consolidated balance sheet as of December 31, 2020:
Classification on Balance Sheet December 31, 2020
Assets
Operating lease assets Operating lease right of use assets $ 99,831
Total lease assets $ 99,831
Liabilities
Current liabilities
Operating lease liability Current operating lease liability $ 79,313
Noncurrrent liabilities
Operating lease liability Long-term operating lease liability 20,518
Total lease liability $ 99,831 The lease expense and the cash paid under operating
leases for the year ended December 31, 2020 was $168,917. At December 31, 2020, the weighted average remaining lease terms were
0.78 years and the weighted average discount rate was 7.25%. The following is the aggregate future lease
payments for operating leases as of December 31, 2020:
2021 $ 81,990
2022 15,252
2023 8,052
Total undiscounted lease payments 105,294
Less: effects of discounting (5,463 )
Present value of lease payments $ 99,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9. LONG-TERM DEBT Long-term debt is comprised of the following:
December 31, December 31,
Real estate loans $ - $ 2,938,191
Hard Rock Note 1,500,000 3,000,000
Credit Agreement 825,366 1,134,626
Machinery loans 466,448 580,185
Transportation loans 56,572 298,404
2,848,386 7,951,406
Current portion of long-term debt (1,397,337 ) (4,102,542 )
$ 1,451,049 $ 3,848,864 Real Estate Loans In February 2019, the Company entered into
a commercial bank loan for $3,129,861 related to our Vernal, Utah Campus. The loan required monthly payments of approximately $43,000,
including principal and interest at 7.25%, and was secured by the land and buildings at our Vernal, Utah Campus. The Company repaid
the outstanding mortgage on the property in December 2020 as part of the Sale-Leaseback Transaction. See Note 10 – Financing
Obligation. Hard Rock Note In 2014, the Company purchased all of the interests
of Hard Rock Solutions, LLC (“Hard Rock”). Consideration consisted of $12.5 million paid in cash at closing and a $12.5
million seller’s note (the “Hard Rock Note”). The Hard Rock Note and subsequent amendments are secured by all
of the patents, patents pending, other patent rights, and trademarks transferred to Hard Rock. The Hard Rock Note has a remaining balance
of $1,500,000 as of December 31, 2020, accrues interest at 8.00% per annum and is fully payable on October 5, 2022. Under the amended
terms of the Hard Rock Note, we are required to make the following remaining payments: accrued interest on January 5, April 5,
July 5 and October 5 in 2021 and 2022; plus $750,000 in principal on July 5, 2021 with the remaining balance of principal and accrued
interest on the Hard Rock Note due on October 5, 2022. In January 2021, the Company made an interest payment of $30,247. Credit Agreement In February 2019, the Company entered into
a Loan and Security Agreement (the “Credit Agreement”) with Austin Financial Services, Inc. (“AFS”). The
Credit Agreement provides a $4,500,000 credit facility, which includes a $1,000,000 term loan (the “Term Loan”) and
a $3,500,000 revolver (the “Revolving Loan”). As of December 31, 2020, we had $666,664 outstanding on the Term Loan
and $198,838 outstanding on the Revolving Loan. 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 Amounts outstanding on the Revolving Loan as of December 31, 2020, may not exceed
$314,517, which is based on a calculation applying 85% of accounts receivable and 50% of inventory. A collateral management fee
is payable monthly on the used portion of the Revolving Loan and Term Loan. Even if our borrowings are less than $1,000,000, we
still pay interest as if we had borrowed $1,000,000. At December 31, 2020, we had approximately $8,700 of accrued interest. The Credit Agreement contains various restrictive
covenants that, among other things, limit or restrict the ability of the borrowers to incur additional indebtedness; incur additional
liens; make dividends and other restricted payments; make investments; engage in mergers, acquisitions and dispositions; make optional
prepayments of other indebtedness; engage in transactions with affiliates; and enter into restrictive agreements. The Credit Agreement
does not include any financial covenants. If an event of default occurs, the lenders are entitled to accelerate the advances made
thereunder and exercise rights against the collateral. Borrowing under the Revolving Loan is classified as current debt as a result
of the required lockbox arrangement and the subjective acceleration clause. At December 31, 2020, we were in compliance with the
covenants in the Credit Agreement. The interest rate for the Term Loan and the
Revolving Loan is prime plus 2%. At December 31, 2020, the interest rate for the Term Loan was 8.85%, which includes a 3.6% management
fee rate. The effective interest rate for the Revolving Loan for the year ending December 31, 2020 was 11.35%. The obligations
of the Company under the Credit Agreement are secured by a security interest in substantially all of the tangible and intangible
assets of the borrowers, other than any assets owned by the Company that constitute real property (and fixtures affixed to such
real property), certain excluded equipment, intellectual property, or aircraft. The Credit Agreement matures on February 20, 2023,
subject to early termination pursuant to the terms of the agreement or extension as may be agreed by the parties. Equipment Loans The Company purchased equipment in November
2019 and entered into a note payable with a financing company for $478,000. The note has an interest rate of 8.06% and will mature
in November 2024. The Company pays monthly payments on this note of approximately $10,000. Transportation Loans Vehicles Our loans for Company vehicles and other transportation
are with various financing parties we have engaged with in connection with the acquisition of the vehicles. As of December 31,
2020, the loans bear interest ranging from 0% - 6.99% with maturity dates ranging from June 2021 through June 2024 and are collateralized
by the vehicles. Our cumulative monthly payment under these loans as of December 31, 2020 was approximately $2,677, including principal
and interest. Future annual maturities of total debt are
as follows (1):
Year
2021 $ 1,217,022
2022 1,213,802
2023 140,964
2024 115,207
2025 - Thereafter 2,689
Total debt $ 2,689,684
(1) Excludes discounts for debt issuance costs and maturities related to our Revolving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Obligation</t>
        </is>
      </c>
      <c r="B1" s="2" t="inlineStr">
        <is>
          <t>12 Months Ended</t>
        </is>
      </c>
    </row>
    <row r="2">
      <c r="B2" s="2" t="inlineStr">
        <is>
          <t>Dec. 31, 2020</t>
        </is>
      </c>
    </row>
    <row r="3">
      <c r="A3" s="3" t="inlineStr">
        <is>
          <t>Financing Obligation</t>
        </is>
      </c>
    </row>
    <row r="4">
      <c r="A4" s="4" t="inlineStr">
        <is>
          <t>Financing Obligation</t>
        </is>
      </c>
      <c r="B4" s="4" t="inlineStr">
        <is>
          <t xml:space="preserve">NOTE 10. FINANCING OBLIGATION On December 7, 2020, the Company entered into
a sale agreement (the “Sale Agreement”). Pursuant to the terms of the Sale Agreement, the Company sold land and property
related to the Company’s headquarters and manufacturing facility in Vernal, Utah (the “Property”) for a purchase
price of $4,448,500. Concurrent with the sale of the Property, the Company entered into a fifteen-year lease agreement (the “Lease
Agreement”), whereby the Company will lease back the Property at an annual rate of $311,395 with payments made monthly, subject
to annual rent increases of 1.5%. Under the Lease Agreement, the Company has an option to extend the term of the lease and to repurchase
the Property. Due to this repurchase option, the Company was unable to account for the transfer as a sale under ASC Topic 842, Leases The Company received cash of $1,622,106,
retired real estate debt of $2,638,773 and recorded a financing obligation liability of $4,260,879 related
to the transaction. There was no gain recorded since sale accounting was precluded. The financing obligation has an implied
interest rate of 6.0%. At the conclusion of the fifteen-year lease period, the financing obligation residual will be $2,160,242,
which will correspond to the carrying value of the property. The Company paid $25,950 of principal in 2020 that was prorated
for the month of December. The financing obligation is summarized below:
December 31,
Finance obligations for sale-leaseback transactions $ 4,239,952
Current principal portion of finance obligation (61,691 )
Non-current portion of finance obligation $ 4,178,261 The following is the aggregate future lease
payments that include principal and interest for the finance obligation as of December 31, 2020:
2021 $ 311,784
2022 316,461
2023 321,208
2024 326,026
2025 330,916
Thereafter 3,562,389
Total undiscounted lease payments 5,168,784
Residual value of the property 2,160,242
Less: effects of discounting (3,089,074 )
Present value of lease payments $ 4,239,9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COMMITMENTS AND CONTINGENCIES We are subject to litigation that arises from
time to time in the ordinary course of our business activities. In February 2019, the Company filed a patent infringement lawsuit
in the United States District Court for the Western District of Louisiana Lafayette Division asserting Stabil Drill Specialties,
LLC (“Stabil Drill”) infringed on our patent that covers the Company’s well bore conditioning tool, the Drill-N-Ream.
The lawsuit was subsequently moved from Louisiana to the United States District Court for the Southern District of Texas, Houston
Division. The court ordered the Company to serve discovery requests upon Stabil Drill and gave Stabil Drill deadlines to respond
and produce documents and permit product inspection. Stabil Drill filed a motion for summary judgement and the Company responded
and cross-moved for patent infringement. The parties are awaiting the judge’s decision. On October 1, 2020, Superior Energy
Services, Stabil Drill’s parent company, filed for bankruptcy, which may result in a delay in the resolution of this litigation.
Superior Energy Services announced on February 2, 2021 that it has successfully completed its financial restructuring and has emerged
from Chapter 11 bankruptcy. Additionally, on May 20, 2019, Extreme Technologies, LLC sued Short Bit &amp; Tool Co. and Lot William
Short, Jr. (“Defendants”) in the Northern District of Texas - Dallas Division. Extreme sued for patent infringement
based on the same patents discussed in the Stabil Drill litigation. On December 23, 2019, the Court stayed Extreme’s patent
infringement claim against Defendants pending resolution of the Southern District of Texas Stabil Drill case. We are not currently
involved in any other litigation which management believes could have a material effect on our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INCOME TAXES Components of income tax benefit are as follows:
For the Year For the Year
Current income taxes:
Federal $ - $ -
State 10,481 18,550
International 104,515 -
Current provision for income taxes 114,996 18,550
Deferred provision (benefit) for income taxes:
Federal - -
State - -
Deferred provision (benefit) for income taxes - -
Provision for income taxes $ 114,996 $ 18,550 The non-current deferred tax assets and liabilities
consist of the following:
Deferred tax assets:
263A adjustment $ 12,133 $ 11,103
Accrued expenses 183,282 -
Stock compensation 122,191 98,460
Stock option 70,201 69,463
Amortization of intangibles 2,839,598 2,952,425
Net operating loss 2,898,078 2,448,415
Allowances 1,686,952 1,706,320
Sale-leaseback – lease liability 1,008,663 -
Others 20,102 28,077
Total non-current deferred tax assets 8,841,200 7,314,263
Deferred tax liabilities:
Prepaid expenses (15,458 ) (27,152 )
Depreciation on sale-leaseback fixed assets (967,055)
Depreciation on fixed assets (251,190 ) (582,949 )
Total non-current deferred tax liabilities (1,233,703 ) (610,101 )
Net non-current deferred tax assets/liabilities 7,607,497 6,704,162
Less: Valuation Allowance (7,607,497 ) (6,704,162 )
Total deferred tax liabilities $ - $ - Reconciliation of the tax rate to the U.S.
federal statutory tax rate which relate to the year ended December 31, 2020 and 2019 is as follows:
For the Year Ended For the Year Ended
Tax at federal statutory rate $ (696,124 ) $ (193,803 )
State income taxes 8,280 14,654
Permanent differences (219,880 ) 66,087
Change in valuation allowance 903,335 (5,477 )
Other adjustment/tax expense true-up 79,651 -
Other - State rate effect (92,760 ) (28,536 )
Change in status 66,835 128,002
Other 65,659 37,623
Provision for income taxes $ 114,996 $ 18,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3. SHARE-BASED COMPENSATION In 2014, the Company’s Board of Directors
approved that the Directors stock compensation would be included in the Employee Stock Incentive Plan (“Stock Plan”)
that reserves 1,724,128 shares of common stock for issuance. Equity and equity-based compensation plans are intended to make available
incentives that will assist us in attracting, retaining, and motivating employees, officers, consultants, and directors by allowing
them to acquire an ownership interest in our business, and, as a result, encouraging them to contribute to our success. We may
provide these incentives through the grant of stock options, stock appreciation rights, restricted stock, restricted stock units,
performance shares and units, and other cash-based or stock-based awards. As a result, we expect to incur non-cash, stock-based
compensation expenses in future periods. The Board of Directors has frozen the 2014 Incentive Plan, such that no future grants
of awards will be made and the 2014 Incentive Plan shall only remain in effect with respect to awards under that Plan outstanding
as of June 15, 2015 until they expire according to their terms. In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In 2020, the Company’s board of directors approved an additional 2,543,448 shares of the
Company’s common stock to be added to the 2015 Incentive Plan. Subject to adjustment as provided in the 2015 Incentive Plan,
the maximum aggregate number of shares of the Company’s common stock that may be issued with respect to awards under the
2015 Incentive Plan is 5,576,326. As of December 31, 2020, there were 1,578,709 shares outstanding with respect to awards
granted under the Company’s 2015 Incentive Plan. Restricted stock units On August 7, 2020, the Board of Directors granted 1,544,719 restricted
stock units from the 2015 Incentive Plan based on the average price of the Company’s common stock on the date of the grant.
These restricted units will vest over a three - year period. Executive management received 863,282 restricted stock units
and employees received the remaining 681,437. On July 30, 2019, the Board of Directors granted
359,375 restricted stock units from the 2015 Incentive Plan to executive management and directors based on the average price of
the Company’s common stock on the date of the grant. These restricted units will vest over a three - year period. Compensation expense recognized for grants
of restricted stock vesting under the 2015 Incentive Plan was approximately $545,000 and $577,000 for the years ending December
31, 2020 and 2019, respectively. The Company recognized compensation expense and recorded it as share-based compensation in the
consolidated statement of operations. Total unrecognized compensation expense related
to unvested restricted stock units expected to be recognized over the remaining weighted vesting period of 2.50 years equaled approximately
$1,276,516 at December 31, 2020. These shares vest over three years. The following table summarizes
RSU activity for the years ended December 31, 2020 and 2019:
2020 2019
Number of Restricted Stock Units Weighted - Number of Restricted Stock Units Weighted -
Unvested RSU’s at beginning of period 706,394 $ 1.24 747,048 $ 1.37
Granted 1,544,719 $ 0.59 359,375 0.96
Forfeited (110,000 ) 0.59 - -
Vested (344,216 ) 1.29 (400,029 ) 1.25
Unvested RSU’s at end of period 1,796,897 $ 0.71 706,394 $ 1.24 Stock Options On December 11, 2019, the Board of Directors
granted 75,000 stock options from the 2015 Incentive Plan to officers and employees based on the Company’s common stock on
the date of grant, which was $0.84. These options vest 33% on the grant date, 33% on the first anniversary of the grant date, and
34% on the second anniversary of the grant date. Compensation expense recognized for option
grants vesting under the 2015 Incentive Plan was approximately $6,000 for the year ending December 31, 2019. The Company recognized
compensation expense and recorded it as share-based compensation in the consolidated condensed statement of operations. The following table summarizes stock options
outstanding and changes during the years ended December 31, 2020 and 2019:
2020 2019
Number of Stock Options Weighted - Average Exercise Price Number of Stock Options Weighted - Average Exercise Price
Stock options outstanding at beginning of period 588,133 $ 1.50 531,968 $ 1.56
Granted - - 75,000 0.84
Exercised - - - -
Expired (51,971 ) 1.40 (9,329 ) 1.62
Canceled or forfeited (37,885 ) 1.19 (9,506 ) 1.50
Stock options outstanding at end of period 498,277 $ 1.53 588,133 $ 1.50
Stock options exercisable at end of period - $ - - $ - The fair value of stock options granted to
employees and directors in 2019 was estimated at the grant date using the Black-Scholes option pricing model using the following
assumptions:
Expected volatility 59.50 %
Discount rate 1.61 %
Expected life (years) 2
Dividend yield NA Option pricing models require the input of
highly subjective assumptions, including the expected price volatility. Expected price volatility is based on the historical volatility
of our common stock. Changes in the subjective input assumptions can materially affect the fair value estimate. The expected term
of the options granted is derived from the output of the option pricing model and represents the period of time that the options
granted are expected to be outstanding. The discount rate for the periods within the contractual term of the option is based on
the U.S. Treasury yield curve in effect at the dat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961441</v>
      </c>
      <c r="C3" s="5" t="n">
        <v>1217014</v>
      </c>
    </row>
    <row r="4">
      <c r="A4" s="4" t="inlineStr">
        <is>
          <t>Accounts receivable, net</t>
        </is>
      </c>
      <c r="B4" s="6" t="n">
        <v>1345622</v>
      </c>
      <c r="C4" s="6" t="n">
        <v>3850509</v>
      </c>
    </row>
    <row r="5">
      <c r="A5" s="4" t="inlineStr">
        <is>
          <t>Prepaid expenses</t>
        </is>
      </c>
      <c r="B5" s="6" t="n">
        <v>90269</v>
      </c>
      <c r="C5" s="6" t="n">
        <v>139070</v>
      </c>
    </row>
    <row r="6">
      <c r="A6" s="4" t="inlineStr">
        <is>
          <t>Inventories</t>
        </is>
      </c>
      <c r="B6" s="6" t="n">
        <v>1020008</v>
      </c>
      <c r="C6" s="6" t="n">
        <v>924032</v>
      </c>
    </row>
    <row r="7">
      <c r="A7" s="4" t="inlineStr">
        <is>
          <t>Asset held for sale</t>
        </is>
      </c>
      <c r="B7" s="6" t="n">
        <v>40000</v>
      </c>
      <c r="C7" s="6" t="n">
        <v>252704</v>
      </c>
    </row>
    <row r="8">
      <c r="A8" s="4" t="inlineStr">
        <is>
          <t>Other current assets</t>
        </is>
      </c>
      <c r="B8" s="6" t="n">
        <v>40620</v>
      </c>
      <c r="C8" s="6" t="n">
        <v>252178</v>
      </c>
    </row>
    <row r="9">
      <c r="A9" s="4" t="inlineStr">
        <is>
          <t>Total current assets</t>
        </is>
      </c>
      <c r="B9" s="6" t="n">
        <v>4497960</v>
      </c>
      <c r="C9" s="6" t="n">
        <v>6635507</v>
      </c>
    </row>
    <row r="10">
      <c r="A10" s="4" t="inlineStr">
        <is>
          <t>Property, plant and equipment, net</t>
        </is>
      </c>
      <c r="B10" s="6" t="n">
        <v>7535098</v>
      </c>
      <c r="C10" s="6" t="n">
        <v>8045692</v>
      </c>
    </row>
    <row r="11">
      <c r="A11" s="4" t="inlineStr">
        <is>
          <t>Intangible assets, net</t>
        </is>
      </c>
      <c r="B11" s="6" t="n">
        <v>819444</v>
      </c>
      <c r="C11" s="6" t="n">
        <v>1986111</v>
      </c>
    </row>
    <row r="12">
      <c r="A12" s="4" t="inlineStr">
        <is>
          <t>Right of use assets</t>
        </is>
      </c>
      <c r="B12" s="6" t="n">
        <v>99831</v>
      </c>
      <c r="C12" s="4" t="inlineStr">
        <is>
          <t xml:space="preserve"> </t>
        </is>
      </c>
    </row>
    <row r="13">
      <c r="A13" s="4" t="inlineStr">
        <is>
          <t>Other noncurrent assets</t>
        </is>
      </c>
      <c r="B13" s="6" t="n">
        <v>87490</v>
      </c>
      <c r="C13" s="6" t="n">
        <v>93619</v>
      </c>
    </row>
    <row r="14">
      <c r="A14" s="4" t="inlineStr">
        <is>
          <t>Total assets</t>
        </is>
      </c>
      <c r="B14" s="6" t="n">
        <v>13039823</v>
      </c>
      <c r="C14" s="6" t="n">
        <v>16760929</v>
      </c>
    </row>
    <row r="15">
      <c r="A15" s="3" t="inlineStr">
        <is>
          <t>Current liabilities</t>
        </is>
      </c>
    </row>
    <row r="16">
      <c r="A16" s="4" t="inlineStr">
        <is>
          <t>Accounts payable</t>
        </is>
      </c>
      <c r="B16" s="6" t="n">
        <v>430014</v>
      </c>
      <c r="C16" s="6" t="n">
        <v>945414</v>
      </c>
    </row>
    <row r="17">
      <c r="A17" s="4" t="inlineStr">
        <is>
          <t>Accrued expenses</t>
        </is>
      </c>
      <c r="B17" s="6" t="n">
        <v>1091519</v>
      </c>
      <c r="C17" s="6" t="n">
        <v>683832</v>
      </c>
    </row>
    <row r="18">
      <c r="A18" s="4" t="inlineStr">
        <is>
          <t>Customer deposits</t>
        </is>
      </c>
      <c r="B18" s="4" t="inlineStr">
        <is>
          <t xml:space="preserve"> </t>
        </is>
      </c>
      <c r="C18" s="6" t="n">
        <v>61421</v>
      </c>
    </row>
    <row r="19">
      <c r="A19" s="4" t="inlineStr">
        <is>
          <t>Income tax payable</t>
        </is>
      </c>
      <c r="B19" s="6" t="n">
        <v>106446</v>
      </c>
      <c r="C19" s="6" t="n">
        <v>15880</v>
      </c>
    </row>
    <row r="20">
      <c r="A20" s="4" t="inlineStr">
        <is>
          <t>Current portion of operating lease liability</t>
        </is>
      </c>
      <c r="B20" s="6" t="n">
        <v>79313</v>
      </c>
      <c r="C20" s="4" t="inlineStr">
        <is>
          <t xml:space="preserve"> </t>
        </is>
      </c>
    </row>
    <row r="21">
      <c r="A21" s="4" t="inlineStr">
        <is>
          <t>Current portion of financial obligation</t>
        </is>
      </c>
      <c r="B21" s="6" t="n">
        <v>61691</v>
      </c>
      <c r="C21" s="4" t="inlineStr">
        <is>
          <t xml:space="preserve"> </t>
        </is>
      </c>
    </row>
    <row r="22">
      <c r="A22" s="4" t="inlineStr">
        <is>
          <t>Current portion of long-term debt, net of discounts</t>
        </is>
      </c>
      <c r="B22" s="6" t="n">
        <v>1397337</v>
      </c>
      <c r="C22" s="6" t="n">
        <v>4102543</v>
      </c>
    </row>
    <row r="23">
      <c r="A23" s="4" t="inlineStr">
        <is>
          <t>Total current liabilities</t>
        </is>
      </c>
      <c r="B23" s="6" t="n">
        <v>3166320</v>
      </c>
      <c r="C23" s="6" t="n">
        <v>5809090</v>
      </c>
    </row>
    <row r="24">
      <c r="A24" s="4" t="inlineStr">
        <is>
          <t>Operating lease liability</t>
        </is>
      </c>
      <c r="B24" s="6" t="n">
        <v>20518</v>
      </c>
      <c r="C24" s="4" t="inlineStr">
        <is>
          <t xml:space="preserve"> </t>
        </is>
      </c>
    </row>
    <row r="25">
      <c r="A25" s="4" t="inlineStr">
        <is>
          <t>Long-term financial obligation, less current portion</t>
        </is>
      </c>
      <c r="B25" s="6" t="n">
        <v>4178261</v>
      </c>
      <c r="C25" s="4" t="inlineStr">
        <is>
          <t xml:space="preserve"> </t>
        </is>
      </c>
    </row>
    <row r="26">
      <c r="A26" s="4" t="inlineStr">
        <is>
          <t>Long-term debt, less current portion, net of discounts</t>
        </is>
      </c>
      <c r="B26" s="6" t="n">
        <v>1451049</v>
      </c>
      <c r="C26" s="6" t="n">
        <v>3848863</v>
      </c>
    </row>
    <row r="27">
      <c r="A27" s="4" t="inlineStr">
        <is>
          <t>Total liabilities</t>
        </is>
      </c>
      <c r="B27" s="6" t="n">
        <v>8816148</v>
      </c>
      <c r="C27" s="6" t="n">
        <v>9657953</v>
      </c>
    </row>
    <row r="28">
      <c r="A28" s="4" t="inlineStr">
        <is>
          <t>Commitments and contingencies (Notes 8, 9, 10 and 11)</t>
        </is>
      </c>
      <c r="B28" s="4" t="inlineStr">
        <is>
          <t xml:space="preserve"> </t>
        </is>
      </c>
    </row>
    <row r="29">
      <c r="A29" s="3" t="inlineStr">
        <is>
          <t>Shareholders' equity</t>
        </is>
      </c>
    </row>
    <row r="30">
      <c r="A30" s="4" t="inlineStr">
        <is>
          <t>Common stock - $0.001 par value; 100,000,000 shares authorized; 25,762,342 and 25,418,126 shares outstanding, respectively</t>
        </is>
      </c>
      <c r="B30" s="6" t="n">
        <v>25762</v>
      </c>
      <c r="C30" s="6" t="n">
        <v>25418</v>
      </c>
    </row>
    <row r="31">
      <c r="A31" s="4" t="inlineStr">
        <is>
          <t>Additional paid-in-capital</t>
        </is>
      </c>
      <c r="B31" s="6" t="n">
        <v>40619620</v>
      </c>
      <c r="C31" s="6" t="n">
        <v>40069391</v>
      </c>
    </row>
    <row r="32">
      <c r="A32" s="4" t="inlineStr">
        <is>
          <t>Accumulated deficit</t>
        </is>
      </c>
      <c r="B32" s="6" t="n">
        <v>-36421707</v>
      </c>
      <c r="C32" s="6" t="n">
        <v>-32991833</v>
      </c>
    </row>
    <row r="33">
      <c r="A33" s="4" t="inlineStr">
        <is>
          <t>Total shareholders' equity</t>
        </is>
      </c>
      <c r="B33" s="6" t="n">
        <v>4223675</v>
      </c>
      <c r="C33" s="6" t="n">
        <v>7102976</v>
      </c>
    </row>
    <row r="34">
      <c r="A34" s="4" t="inlineStr">
        <is>
          <t>Total liabilities and shareholders' equity</t>
        </is>
      </c>
      <c r="B34" s="5" t="n">
        <v>13039823</v>
      </c>
      <c r="C34" s="5" t="n">
        <v>16760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al Operations Information</t>
        </is>
      </c>
      <c r="B1" s="2" t="inlineStr">
        <is>
          <t>12 Months Ended</t>
        </is>
      </c>
    </row>
    <row r="2">
      <c r="B2" s="2" t="inlineStr">
        <is>
          <t>Dec. 31, 2020</t>
        </is>
      </c>
    </row>
    <row r="3">
      <c r="A3" s="3" t="inlineStr">
        <is>
          <t>Segment Reporting [Abstract]</t>
        </is>
      </c>
    </row>
    <row r="4">
      <c r="A4" s="4" t="inlineStr">
        <is>
          <t>Geographical Operations Information</t>
        </is>
      </c>
      <c r="B4" s="4" t="inlineStr">
        <is>
          <t xml:space="preserve">NOTE 14. GEOGRAPHICAL OPERATIONS INFORMATION The following summarizes revenue by geographic
location:
For the Year Ended December 31, 2020
For the Year Ended December 31, 2019
Revenue:
North America $ 8,590,933 $ 17,682,560
International $ 1,879,865 $ 1,314,454
$ 10,470,798 $ 18,997,014 The following summarizes net property, plant
and equipment by geographic location:
December 31, 2020 December 31, 2019
Property, plant and equipment, net:
North America $ 6,008,431 $ 7,160,646
International 1,526,667 885,046
$ 7,535,098 $ 8,045,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t>
        </is>
      </c>
    </row>
    <row r="5">
      <c r="A5" s="4" t="inlineStr">
        <is>
          <t>Basis of Presentation</t>
        </is>
      </c>
      <c r="B5" s="4" t="inlineStr">
        <is>
          <t>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t>
        </is>
      </c>
    </row>
    <row r="6">
      <c r="A6" s="4" t="inlineStr">
        <is>
          <t>Segment Reporting</t>
        </is>
      </c>
      <c r="B6" s="4" t="inlineStr">
        <is>
          <t>Segment Reporting We operate as a single operating segment,
which reflects how we manage our business. We operate in North America and the Middle East. See Note 14 – Geographical Operations
Information.</t>
        </is>
      </c>
    </row>
    <row r="7">
      <c r="A7" s="4" t="inlineStr">
        <is>
          <t>Use of Estimates</t>
        </is>
      </c>
      <c r="B7" s="4" t="inlineStr">
        <is>
          <t>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t>
        </is>
      </c>
    </row>
    <row r="8">
      <c r="A8" s="4" t="inlineStr">
        <is>
          <t>Revenue Recognition</t>
        </is>
      </c>
      <c r="B8" s="4" t="inlineStr">
        <is>
          <t xml:space="preserve">Revenue Recognition We account for revenue in accordance with
Topic 606, which we adopted on January 1, 2019, using the full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for the year ended December 31, 2019. The Company did not record any adjustments to opening retained earnings as of December
31, 2017 or for any periods previously presented. Furthermore, the impact of the adoption of the new standard is immaterial to
our revenue and gross profit on an ongoing basis. Tool sales, rentals and other related
revenue Tool and Product Sales Tool Rental Other Related Revenue: Contract Services Drill Bit Manufacturing and Refurbishment See Note 3 – Revenue. </t>
        </is>
      </c>
    </row>
    <row r="9">
      <c r="A9" s="4" t="inlineStr">
        <is>
          <t>Cash and Cash Equivalents</t>
        </is>
      </c>
      <c r="B9" s="4" t="inlineStr">
        <is>
          <t>Cash and cash equivalents Cash and cash equivalents consist of cash on
deposit. We maintain cash deposits with financial institutions that may exceed federally insured limits at times. We have chosen
credible institutions and believe our risk of loss is negligible.</t>
        </is>
      </c>
    </row>
    <row r="10">
      <c r="A10" s="4" t="inlineStr">
        <is>
          <t>Fair Value of Financial Instruments</t>
        </is>
      </c>
      <c r="B10" s="4" t="inlineStr">
        <is>
          <t>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t>
        </is>
      </c>
    </row>
    <row r="11">
      <c r="A11" s="4" t="inlineStr">
        <is>
          <t>Accounts Receivable and Allowance for Doubtful Accounts</t>
        </is>
      </c>
      <c r="B11" s="4" t="inlineStr">
        <is>
          <t>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0 and $9,288 as of December 31, 2020 and 2019, respectively.</t>
        </is>
      </c>
    </row>
    <row r="12">
      <c r="A12" s="4" t="inlineStr">
        <is>
          <t>Inventories</t>
        </is>
      </c>
      <c r="B12" s="4" t="inlineStr">
        <is>
          <t>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t>
        </is>
      </c>
    </row>
    <row r="13">
      <c r="A13" s="4" t="inlineStr">
        <is>
          <t>Assets and Liabilities Held for Sale</t>
        </is>
      </c>
      <c r="B13"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t>
        </is>
      </c>
    </row>
    <row r="14">
      <c r="A14" s="4" t="inlineStr">
        <is>
          <t>Property, Plant and Equipment</t>
        </is>
      </c>
      <c r="B14" s="4" t="inlineStr">
        <is>
          <t>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Buildings and leasehold Improvements 2-39 years
Machinery, equipment and rental tools 18 months -10 years
Office equipment, fixtures and software 3-7 years
Transportation equipment 5 - 30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is>
      </c>
    </row>
    <row r="15">
      <c r="A15" s="4" t="inlineStr">
        <is>
          <t>Impairment of Long-Lived Assets</t>
        </is>
      </c>
      <c r="B15" s="4" t="inlineStr">
        <is>
          <t>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the carrying value. We concluded there were no indicators evident or other circumstances present that these assets
were not recoverable and accordingly, no impairment charges of long-lived assets were recognized for 2020 and 2019.</t>
        </is>
      </c>
    </row>
    <row r="16">
      <c r="A16" s="4" t="inlineStr">
        <is>
          <t>Intangible Assets</t>
        </is>
      </c>
      <c r="B16" s="4" t="inlineStr">
        <is>
          <t>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5 to 9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t>
        </is>
      </c>
    </row>
    <row r="17">
      <c r="A17" s="4" t="inlineStr">
        <is>
          <t>Leases</t>
        </is>
      </c>
      <c r="B17" s="4" t="inlineStr">
        <is>
          <t>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and as such, the comparative financial information will
not be restated and will continue to be reported under the lease standard in effect during those periods. The adoption of this
standard resulted in approximately $270,000 of additional assets and liabilities on our consolidated balance sheet representing
the recognition of operating lease right-of-use assets and operating lease liabilitie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interest rate implicit in lease contracts is typically not readily determinable. As a result, the
Company utilizes an estimate of its incremental borrowing rate to discount lease payments, which reflects the fixed rate at which
the Company believes it could borrow on a collateralized basis the amount of the lease payments in the same currency, for a similar
term, in a similar economic environment. See Note 8 – Leases.</t>
        </is>
      </c>
    </row>
    <row r="18">
      <c r="A18" s="4" t="inlineStr">
        <is>
          <t>Research and Development</t>
        </is>
      </c>
      <c r="B18" s="4" t="inlineStr">
        <is>
          <t>Research and Development We expense research and development costs
as they are incurred. For the years ended December 31, 2020 and 2019, these expenses were approximately $790,000 and $1,427,000,
respectively, and are included in the selling, general, and administrative expenses in the statement of operations.</t>
        </is>
      </c>
    </row>
    <row r="19">
      <c r="A19" s="4" t="inlineStr">
        <is>
          <t>Earnings (Loss) Per Share</t>
        </is>
      </c>
      <c r="B19" s="4" t="inlineStr">
        <is>
          <t>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t>
        </is>
      </c>
    </row>
    <row r="20">
      <c r="A20" s="4" t="inlineStr">
        <is>
          <t>Income Taxes</t>
        </is>
      </c>
      <c r="B20" s="4" t="inlineStr">
        <is>
          <t>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t>
        </is>
      </c>
    </row>
    <row r="21">
      <c r="A21" s="4" t="inlineStr">
        <is>
          <t>Debt Issuance Costs</t>
        </is>
      </c>
      <c r="B21" s="4" t="inlineStr">
        <is>
          <t>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are presented as a direct reduction from the carrying amount of the note payable. As of December
31, 2020 and 2019, the amortized debt issuance costs were $18,524 and $14,942, respectively.</t>
        </is>
      </c>
    </row>
    <row r="22">
      <c r="A22" s="4" t="inlineStr">
        <is>
          <t>Share Based Compensation</t>
        </is>
      </c>
      <c r="B22" s="4" t="inlineStr">
        <is>
          <t>Share Based Compensation Share based compensation expense for share
based payments, related to stock option and restricted stock awards, is recognized based on their grant-date fair values. The
Company recognizes compensation expense on a straight-line basis over the requisite service period of the award.</t>
        </is>
      </c>
    </row>
    <row r="23">
      <c r="A23" s="4" t="inlineStr">
        <is>
          <t>Concentrations and Credit Risk</t>
        </is>
      </c>
      <c r="B23" s="4" t="inlineStr">
        <is>
          <t>Concentrations and Credit Risk The Company has two significant customers that
represented 80% and 92% of our revenue for the years ended December 31, 2020 and 2019, respectively. These customers had approximately
$436,000 and $2,920,000 in accounts receivable at December 31, 2020 and 2019, respectively. The Company had one vendor that represented
13% of our purchases for the year ended December 31, 2020. This vendor had approximately $61,000 in accounts payable at December
31, 2020. We had one significant vendor that represented 12% of our purchases for the year ended December 31, 2019, and had approximately
$252,000 in accounts payable at December 31, 2019.</t>
        </is>
      </c>
    </row>
    <row r="24">
      <c r="A24" s="4" t="inlineStr">
        <is>
          <t>Reclassifications</t>
        </is>
      </c>
      <c r="B24" s="4" t="inlineStr">
        <is>
          <t>Reclassifications Certain prior year amounts have been reclassified
to the balance sheet to conform to the current year presentation. The reclassifications were within accounts payable and accrued
expenses and did not impact net income.</t>
        </is>
      </c>
    </row>
    <row r="25">
      <c r="A25" s="4" t="inlineStr">
        <is>
          <t>Recent Accounting Pronouncements</t>
        </is>
      </c>
      <c r="B25" s="4" t="inlineStr">
        <is>
          <t>Recent Accounting Pronouncements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sset's Estimated Useful Life</t>
        </is>
      </c>
      <c r="B4" s="4" t="inlineStr">
        <is>
          <t>Depreciation or amortization of property and
equipment, is calculated using the straight-line method over the asset’s estimated useful life as follows:
Buildings and leasehold Improvements 2-39 years
Machinery, equipment and rental tools 18 months -10 years
Office equipment, fixtures and software 3-7 years
Transportation equipment 5 - 3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Disaggregated by Revenue</t>
        </is>
      </c>
      <c r="B4" s="4" t="inlineStr">
        <is>
          <t xml:space="preserve">Revenue disaggregated by revenue source are
as follows:
December 31,
2020 2019
Tool Revenue:
Tool and product sales $ 971,520 $ 3,930,619
Tool rental 2,058,329 1,379,072
Other related revenue 4,020,687 6,806,235
Total Tool Revenue 7,050,536 12,115,926
Contract Services 3,420,262 6,881,088
Total Revenue $ 10,470,798 $ 18,997,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were comprised of the following:
December 31, December 31,
Raw material $ 733,734 $ 800,662
Work in progress 50,631 75,235
Finished goods 235,643 48,135
$ 1,020,008 $ 924,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re comprised
of the following:
December 31, December 31,
Land $ 880,416 $ 880,416
Buildings 4,764,441 4,758,832
Leasehold improvements 755,039 755,039
Machinery and equipment 11,298,642 10,343,486
Office equipment, fixtures and software 628,358 615,357
Transportation assets 265,760 350,871
18,592,656 17,704,001
Accumulated depreciation (11,057,558 ) (9,658,309 )
$ 7,535,098 $ 8,045,6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re comprised of the following:
December 31, December 31,
Developed technology $ 7,000,000 $ 7,000,000
Customer contracts 6,400,000 6,400,000
Trademarks 1,500,000 1,500,000
14,900,000 14,900,000
Accumulated amortization (14,080,556 ) (12,913,889 )
$ 819,444 $ 1,986,111 </t>
        </is>
      </c>
    </row>
    <row r="5">
      <c r="A5" s="4" t="inlineStr">
        <is>
          <t>Schedule of Finite-Lived Intangible Assets, Future Amortization Expense</t>
        </is>
      </c>
      <c r="B5" s="4" t="inlineStr">
        <is>
          <t xml:space="preserve">As of December 31, 2020, the Company will recognize
the following amortization expense for the respective periods ending December 31 noted below:
2021 583,333
2022 166,667
2023 69,444
Total $ 819,4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Related Assets and Liabilities</t>
        </is>
      </c>
      <c r="B4" s="4" t="inlineStr">
        <is>
          <t xml:space="preserve">The table below presents the lease related
assets and liabilities recorded on the Company’s consolidated balance sheet as of December 31, 2020:
Classification on Balance Sheet December 31, 2020
Assets
Operating lease assets Operating lease right of use assets $ 99,831
Total lease assets $ 99,831
Liabilities
Current liabilities
Operating lease liability Current operating lease liability $ 79,313
Noncurrrent liabilities
Operating lease liability Long-term operating lease liability 20,518
Total lease liability $ 99,831 </t>
        </is>
      </c>
    </row>
    <row r="5">
      <c r="A5" s="4" t="inlineStr">
        <is>
          <t>Schedule of Aggregate Future Lease Payments for Operating Leases</t>
        </is>
      </c>
      <c r="B5" s="4" t="inlineStr">
        <is>
          <t xml:space="preserve">The following is the aggregate future lease
payments for operating leases as of December 31, 2020:
2021 $ 81,990
2022 15,252
2023 8,052
Total undiscounted lease payments 105,294
Less: effects of discounting (5,463 )
Present value of lease payments $ 99,8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is comprised of the following:
December 31, December 31,
Real estate loans $ - $ 2,938,191
Hard Rock Note 1,500,000 3,000,000
Credit Agreement 825,366 1,134,626
Machinery loans 466,448 580,185
Transportation loans 56,572 298,404
2,848,386 7,951,406
Current portion of long-term debt (1,397,337 ) (4,102,542 )
$ 1,451,049 $ 3,848,864 </t>
        </is>
      </c>
    </row>
    <row r="5">
      <c r="A5" s="4" t="inlineStr">
        <is>
          <t>Schedule of Future Annual Maturities of Total Debt</t>
        </is>
      </c>
      <c r="B5" s="4" t="inlineStr">
        <is>
          <t>Future annual maturities of total debt are
as follows (1):
Year
2021 $ 1,217,022
2022 1,213,802
2023 140,964
2024 115,207
2025 - Thereafter 2,689
Total debt $ 2,689,684
(1) Excludes discounts for debt issuance costs and maturities related to our Revolving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ng Obligation (Tables)</t>
        </is>
      </c>
      <c r="B1" s="2" t="inlineStr">
        <is>
          <t>12 Months Ended</t>
        </is>
      </c>
    </row>
    <row r="2">
      <c r="B2" s="2" t="inlineStr">
        <is>
          <t>Dec. 31, 2020</t>
        </is>
      </c>
    </row>
    <row r="3">
      <c r="A3" s="3" t="inlineStr">
        <is>
          <t>Financing Obligation</t>
        </is>
      </c>
    </row>
    <row r="4">
      <c r="A4" s="4" t="inlineStr">
        <is>
          <t>Schedule of Financing Obligation</t>
        </is>
      </c>
      <c r="B4" s="4" t="inlineStr">
        <is>
          <t xml:space="preserve">The financing obligation is summarized below:
December 31,
Finance obligations for sale-leaseback transactions $ 4,239,952
Current principal portion of finance obligation (61,691 )
Non-current portion of finance obligation $ 4,178,261 </t>
        </is>
      </c>
    </row>
    <row r="5">
      <c r="A5" s="4" t="inlineStr">
        <is>
          <t>Schedule of Aggregate Future Lease Payments for the Finance Obligation</t>
        </is>
      </c>
      <c r="B5" s="4" t="inlineStr">
        <is>
          <t xml:space="preserve">The following is the aggregate future lease
payments that include principal and interest for the finance obligation as of December 31, 2020:
2021 $ 311,784
2022 316,461
2023 321,208
2024 326,026
2025 330,916
Thereafter 3,562,389
Total undiscounted lease payments 5,168,784
Residual value of the property 2,160,242
Less: effects of discounting (3,089,074 )
Present value of lease payments $ 4,239,9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outstanding</t>
        </is>
      </c>
      <c r="B5" s="6" t="n">
        <v>25762342</v>
      </c>
      <c r="C5" s="6" t="n">
        <v>25418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t>
        </is>
      </c>
      <c r="B4" s="4" t="inlineStr">
        <is>
          <t xml:space="preserve">Components of income tax benefit are as follows:
For the Year For the Year
Current income taxes:
Federal $ - $ -
State 10,481 18,550
International 104,515 -
Current provision for income taxes 114,996 18,550
Deferred provision (benefit) for income taxes:
Federal - -
State - -
Deferred provision (benefit) for income taxes - -
Provision for income taxes $ 114,996 $ 18,550 </t>
        </is>
      </c>
    </row>
    <row r="5">
      <c r="A5" s="4" t="inlineStr">
        <is>
          <t>Schedule of Deferred Tax Assets and Liabilities</t>
        </is>
      </c>
      <c r="B5" s="4" t="inlineStr">
        <is>
          <t xml:space="preserve">The non-current deferred tax assets and liabilities
consist of the following:
Deferred tax assets:
263A adjustment $ 12,133 $ 11,103
Accrued expenses 183,282 -
Stock compensation 122,191 98,460
Stock option 70,201 69,463
Amortization of intangibles 2,839,598 2,952,425
Net operating loss 2,898,078 2,448,415
Allowances 1,686,952 1,706,320
Sale-leaseback – lease liability 1,008,663 -
Others 20,102 28,077
Total non-current deferred tax assets 8,841,200 7,314,263
Deferred tax liabilities:
Prepaid expenses (15,458 ) (27,152 )
Depreciation on sale-leaseback fixed assets (967,055)
Depreciation on fixed assets (251,190 ) (582,949 )
Total non-current deferred tax liabilities (1,233,703 ) (610,101 )
Net non-current deferred tax assets/liabilities 7,607,497 6,704,162
Less: Valuation Allowance (7,607,497 ) (6,704,162 )
Total deferred tax liabilities $ - $ - </t>
        </is>
      </c>
    </row>
    <row r="6">
      <c r="A6" s="4" t="inlineStr">
        <is>
          <t>Schedule of Reconciliation of the Tax Rate to the U.S. Federal Statutory Tax Rate</t>
        </is>
      </c>
      <c r="B6" s="4" t="inlineStr">
        <is>
          <t xml:space="preserve">Reconciliation of the tax rate to the U.S.
federal statutory tax rate which relate to the year ended December 31, 2020 and 2019 is as follows:
For the Year Ended For the Year Ended
Tax at federal statutory rate $ (696,124 ) $ (193,803 )
State income taxes 8,280 14,654
Permanent differences (219,880 ) 66,087
Change in valuation allowance 903,335 (5,477 )
Other adjustment/tax expense true-up 79,651 -
Other - State rate effect (92,760 ) (28,536 )
Change in status 66,835 128,002
Other 65,659 37,623
Provision for income taxes $ 114,996 $ 18,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Units Award Activity</t>
        </is>
      </c>
      <c r="B4" s="4" t="inlineStr">
        <is>
          <t xml:space="preserve">The following table summarizes
RSU activity for the years ended December 31, 2020 and 2019:
2020 2019
Number of Restricted Stock Units Weighted - Number of Restricted Stock Units Weighted -
Unvested RSU’s at beginning of period 706,394 $ 1.24 747,048 $ 1.37
Granted 1,544,719 $ 0.59 359,375 0.96
Forfeited (110,000 ) 0.59 - -
Vested (344,216 ) 1.29 (400,029 ) 1.25
Unvested RSU’s at end of period 1,796,897 $ 0.71 706,394 $ 1.24 </t>
        </is>
      </c>
    </row>
    <row r="5">
      <c r="A5" s="4" t="inlineStr">
        <is>
          <t>Schedule of Share-Based Compensation, Stock Options, Activity</t>
        </is>
      </c>
      <c r="B5" s="4" t="inlineStr">
        <is>
          <t xml:space="preserve">The following table summarizes stock options
outstanding and changes during the years ended December 31, 2020 and 2019:
2020 2019
Number of Stock Options Weighted - Average Exercise Price Number of Stock Options Weighted - Average Exercise Price
Stock options outstanding at beginning of period 588,133 $ 1.50 531,968 $ 1.56
Granted - - 75,000 0.84
Exercised - - - -
Expired (51,971 ) 1.40 (9,329 ) 1.62
Canceled or forfeited (37,885 ) 1.19 (9,506 ) 1.50
Stock options outstanding at end of period 498,277 $ 1.53 588,133 $ 1.50
Stock options exercisable at end of period - $ - - $ - </t>
        </is>
      </c>
    </row>
    <row r="6">
      <c r="A6" s="4" t="inlineStr">
        <is>
          <t>Schedule of Share-Based Payment Award, Stock Options, Valuation Assumptions</t>
        </is>
      </c>
      <c r="B6" s="4" t="inlineStr">
        <is>
          <t xml:space="preserve">The fair value of stock options granted to
employees and directors in 2019 was estimated at the grant date using the Black-Scholes option pricing model using the following
assumptions:
Expected volatility 59.50 %
Discount rate 1.61 %
Expected life (years) 2
Dividend yield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eographical Operations Information (Tables)</t>
        </is>
      </c>
      <c r="B1" s="2" t="inlineStr">
        <is>
          <t>12 Months Ended</t>
        </is>
      </c>
    </row>
    <row r="2">
      <c r="B2" s="2" t="inlineStr">
        <is>
          <t>Dec. 31, 2020</t>
        </is>
      </c>
    </row>
    <row r="3">
      <c r="A3" s="3" t="inlineStr">
        <is>
          <t>Segment Reporting [Abstract]</t>
        </is>
      </c>
    </row>
    <row r="4">
      <c r="A4" s="4" t="inlineStr">
        <is>
          <t>Schedule of Revenue and Property, Plant and Equipment by Geographic Location</t>
        </is>
      </c>
      <c r="B4" s="4" t="inlineStr">
        <is>
          <t xml:space="preserve">The following summarizes revenue by geographic
location:
For the Year Ended December 31, 2020
For the Year Ended December 31, 2019
Revenue:
North America $ 8,590,933 $ 17,682,560
International $ 1,879,865 $ 1,314,454
$ 10,470,798 $ 18,997,014 The following summarizes net property, plant
and equipment by geographic location:
December 31, 2020 December 31, 2019
Property, plant and equipment, net:
North America $ 6,008,431 $ 7,160,646
International 1,526,667 885,046
$ 7,535,098 $ 8,045,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12 Months Ended</t>
        </is>
      </c>
    </row>
    <row r="2">
      <c r="B2" s="2" t="inlineStr">
        <is>
          <t>Dec. 31, 2020USD ($)Segment</t>
        </is>
      </c>
      <c r="C2" s="2" t="inlineStr">
        <is>
          <t>Dec. 31, 2019USD ($)</t>
        </is>
      </c>
      <c r="D2" s="2" t="inlineStr">
        <is>
          <t>Sep. 30, 2020USD ($)</t>
        </is>
      </c>
      <c r="E2" s="2" t="inlineStr">
        <is>
          <t>Jan. 02, 2020USD ($)</t>
        </is>
      </c>
      <c r="F2" s="2" t="inlineStr">
        <is>
          <t>Dec. 31, 2018USD ($)</t>
        </is>
      </c>
    </row>
    <row r="3">
      <c r="A3" s="4" t="inlineStr">
        <is>
          <t>Number of operating segment | Segment</t>
        </is>
      </c>
      <c r="B3" s="6" t="n">
        <v>1</v>
      </c>
    </row>
    <row r="4">
      <c r="A4" s="4" t="inlineStr">
        <is>
          <t>Allowance for doubtful accounts</t>
        </is>
      </c>
      <c r="B4" s="5" t="n">
        <v>0</v>
      </c>
      <c r="C4" s="5" t="n">
        <v>9288</v>
      </c>
    </row>
    <row r="5">
      <c r="A5" s="4" t="inlineStr">
        <is>
          <t>Impairment charges of long-lived assets</t>
        </is>
      </c>
      <c r="B5" s="4" t="inlineStr">
        <is>
          <t xml:space="preserve"> </t>
        </is>
      </c>
      <c r="C5" s="4" t="inlineStr">
        <is>
          <t xml:space="preserve"> </t>
        </is>
      </c>
    </row>
    <row r="6">
      <c r="A6" s="4" t="inlineStr">
        <is>
          <t>Intangible assets, amortization period</t>
        </is>
      </c>
      <c r="B6" s="4" t="inlineStr">
        <is>
          <t>6 years 11 days</t>
        </is>
      </c>
      <c r="C6" s="4" t="inlineStr">
        <is>
          <t xml:space="preserve"> </t>
        </is>
      </c>
    </row>
    <row r="7">
      <c r="A7" s="4" t="inlineStr">
        <is>
          <t>Operating lease right-of-use assets</t>
        </is>
      </c>
      <c r="B7" s="5" t="n">
        <v>99831</v>
      </c>
      <c r="C7" s="4" t="inlineStr">
        <is>
          <t xml:space="preserve"> </t>
        </is>
      </c>
      <c r="E7" s="5" t="n">
        <v>270000</v>
      </c>
    </row>
    <row r="8">
      <c r="A8" s="4" t="inlineStr">
        <is>
          <t>Operating lease liabilities</t>
        </is>
      </c>
      <c r="B8" s="6" t="n">
        <v>79313</v>
      </c>
      <c r="C8" s="4" t="inlineStr">
        <is>
          <t xml:space="preserve"> </t>
        </is>
      </c>
      <c r="E8" s="5" t="n">
        <v>270000</v>
      </c>
    </row>
    <row r="9">
      <c r="A9" s="4" t="inlineStr">
        <is>
          <t>Research and development expenses</t>
        </is>
      </c>
      <c r="B9" s="6" t="n">
        <v>790000</v>
      </c>
      <c r="C9" s="6" t="n">
        <v>1427000</v>
      </c>
    </row>
    <row r="10">
      <c r="A10" s="4" t="inlineStr">
        <is>
          <t>Amortized debt issuance costs</t>
        </is>
      </c>
      <c r="B10" s="6" t="n">
        <v>18524</v>
      </c>
      <c r="C10" s="6" t="n">
        <v>14942</v>
      </c>
    </row>
    <row r="11">
      <c r="A11" s="4" t="inlineStr">
        <is>
          <t>Accounts receivable</t>
        </is>
      </c>
      <c r="B11" s="6" t="n">
        <v>436000</v>
      </c>
      <c r="C11" s="6" t="n">
        <v>2920000</v>
      </c>
    </row>
    <row r="12">
      <c r="A12" s="4" t="inlineStr">
        <is>
          <t>Accounts payable</t>
        </is>
      </c>
      <c r="B12" s="6" t="n">
        <v>430014</v>
      </c>
      <c r="C12" s="6" t="n">
        <v>945414</v>
      </c>
    </row>
    <row r="13">
      <c r="A13" s="4" t="inlineStr">
        <is>
          <t>Shareholders' equity</t>
        </is>
      </c>
      <c r="B13" s="6" t="n">
        <v>4223675</v>
      </c>
      <c r="C13" s="6" t="n">
        <v>7102976</v>
      </c>
      <c r="D13" s="5" t="n">
        <v>4700000</v>
      </c>
      <c r="F13" s="5" t="n">
        <v>7410219</v>
      </c>
    </row>
    <row r="14">
      <c r="A14" s="4" t="inlineStr">
        <is>
          <t>Vendor [Member]</t>
        </is>
      </c>
    </row>
    <row r="15">
      <c r="A15" s="4" t="inlineStr">
        <is>
          <t>Accounts payable</t>
        </is>
      </c>
      <c r="B15" s="5" t="n">
        <v>61000</v>
      </c>
      <c r="C15" s="5" t="n">
        <v>252000</v>
      </c>
    </row>
    <row r="16">
      <c r="A16" s="4" t="inlineStr">
        <is>
          <t>Customer Concentration Risk [Member] | Revenue [Member] | Two Customers [Member]</t>
        </is>
      </c>
    </row>
    <row r="17">
      <c r="A17" s="4" t="inlineStr">
        <is>
          <t>Concentration risk percentage</t>
        </is>
      </c>
      <c r="B17" s="4" t="inlineStr">
        <is>
          <t>80.00%</t>
        </is>
      </c>
      <c r="C17" s="4" t="inlineStr">
        <is>
          <t>92.00%</t>
        </is>
      </c>
    </row>
    <row r="18">
      <c r="A18" s="4" t="inlineStr">
        <is>
          <t>Supplier Concentration Risk [Member] | Purchases [Member] | One Vendor [Member]</t>
        </is>
      </c>
    </row>
    <row r="19">
      <c r="A19" s="4" t="inlineStr">
        <is>
          <t>Concentration risk percentage</t>
        </is>
      </c>
      <c r="B19" s="4" t="inlineStr">
        <is>
          <t>13.00%</t>
        </is>
      </c>
      <c r="C19" s="4" t="inlineStr">
        <is>
          <t>12.00%</t>
        </is>
      </c>
    </row>
    <row r="20">
      <c r="A20" s="4" t="inlineStr">
        <is>
          <t>Minimum [Member]</t>
        </is>
      </c>
    </row>
    <row r="21">
      <c r="A21" s="4" t="inlineStr">
        <is>
          <t>Intangible assets, amortization period</t>
        </is>
      </c>
      <c r="B21" s="4" t="inlineStr">
        <is>
          <t>5 years</t>
        </is>
      </c>
    </row>
    <row r="22">
      <c r="A22" s="4" t="inlineStr">
        <is>
          <t>Maximum [Member]</t>
        </is>
      </c>
    </row>
    <row r="23">
      <c r="A23" s="4" t="inlineStr">
        <is>
          <t>Intangible assets, amortization period</t>
        </is>
      </c>
      <c r="B23" s="4" t="inlineStr">
        <is>
          <t>9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sset's Estimated Useful Life (Details)</t>
        </is>
      </c>
      <c r="B1" s="2" t="inlineStr">
        <is>
          <t>12 Months Ended</t>
        </is>
      </c>
    </row>
    <row r="2">
      <c r="B2" s="2" t="inlineStr">
        <is>
          <t>Dec. 31, 2020</t>
        </is>
      </c>
    </row>
    <row r="3">
      <c r="A3" s="4" t="inlineStr">
        <is>
          <t>Buildings and Leasehold Improvements [Member] | Minimum [Member]</t>
        </is>
      </c>
    </row>
    <row r="4">
      <c r="A4" s="3" t="inlineStr">
        <is>
          <t>Property, Plant and Equipment [Line Items]</t>
        </is>
      </c>
    </row>
    <row r="5">
      <c r="A5" s="4" t="inlineStr">
        <is>
          <t>Property, plant and equipment, useful life</t>
        </is>
      </c>
      <c r="B5" s="4" t="inlineStr">
        <is>
          <t>2 years</t>
        </is>
      </c>
    </row>
    <row r="6">
      <c r="A6" s="4" t="inlineStr">
        <is>
          <t>Buildings and Leasehold Improvements [Member] | Maximum [Member]</t>
        </is>
      </c>
    </row>
    <row r="7">
      <c r="A7" s="3" t="inlineStr">
        <is>
          <t>Property, Plant and Equipment [Line Items]</t>
        </is>
      </c>
    </row>
    <row r="8">
      <c r="A8" s="4" t="inlineStr">
        <is>
          <t>Property, plant and equipment, useful life</t>
        </is>
      </c>
      <c r="B8" s="4" t="inlineStr">
        <is>
          <t>39 years</t>
        </is>
      </c>
    </row>
    <row r="9">
      <c r="A9" s="4" t="inlineStr">
        <is>
          <t>Machinery, Equipment and Rental Tools [Member] | Minimum [Member]</t>
        </is>
      </c>
    </row>
    <row r="10">
      <c r="A10" s="3" t="inlineStr">
        <is>
          <t>Property, Plant and Equipment [Line Items]</t>
        </is>
      </c>
    </row>
    <row r="11">
      <c r="A11" s="4" t="inlineStr">
        <is>
          <t>Property, plant and equipment, useful life</t>
        </is>
      </c>
      <c r="B11" s="4" t="inlineStr">
        <is>
          <t>18 months</t>
        </is>
      </c>
    </row>
    <row r="12">
      <c r="A12" s="4" t="inlineStr">
        <is>
          <t>Machinery, Equipment and Rental Tools [Member] | Maximum [Member]</t>
        </is>
      </c>
    </row>
    <row r="13">
      <c r="A13" s="3" t="inlineStr">
        <is>
          <t>Property, Plant and Equipment [Line Items]</t>
        </is>
      </c>
    </row>
    <row r="14">
      <c r="A14" s="4" t="inlineStr">
        <is>
          <t>Property, plant and equipment, useful life</t>
        </is>
      </c>
      <c r="B14" s="4" t="inlineStr">
        <is>
          <t>10 years</t>
        </is>
      </c>
    </row>
    <row r="15">
      <c r="A15" s="4" t="inlineStr">
        <is>
          <t>Office Equipment, Fixtures and Software [Member] | Minimum [Member]</t>
        </is>
      </c>
    </row>
    <row r="16">
      <c r="A16" s="3" t="inlineStr">
        <is>
          <t>Property, Plant and Equipment [Line Items]</t>
        </is>
      </c>
    </row>
    <row r="17">
      <c r="A17" s="4" t="inlineStr">
        <is>
          <t>Property, plant and equipment, useful life</t>
        </is>
      </c>
      <c r="B17" s="4" t="inlineStr">
        <is>
          <t>3 years</t>
        </is>
      </c>
    </row>
    <row r="18">
      <c r="A18" s="4" t="inlineStr">
        <is>
          <t>Office Equipment, Fixtures and Software [Member] | Maximum [Member]</t>
        </is>
      </c>
    </row>
    <row r="19">
      <c r="A19" s="3" t="inlineStr">
        <is>
          <t>Property, Plant and Equipment [Line Items]</t>
        </is>
      </c>
    </row>
    <row r="20">
      <c r="A20" s="4" t="inlineStr">
        <is>
          <t>Property, plant and equipment, useful life</t>
        </is>
      </c>
      <c r="B20" s="4" t="inlineStr">
        <is>
          <t>7 years</t>
        </is>
      </c>
    </row>
    <row r="21">
      <c r="A21" s="4" t="inlineStr">
        <is>
          <t>Transportation Equipment [Member] | Minimum [Member]</t>
        </is>
      </c>
    </row>
    <row r="22">
      <c r="A22" s="3" t="inlineStr">
        <is>
          <t>Property, Plant and Equipment [Line Items]</t>
        </is>
      </c>
    </row>
    <row r="23">
      <c r="A23" s="4" t="inlineStr">
        <is>
          <t>Property, plant and equipment, useful life</t>
        </is>
      </c>
      <c r="B23" s="4" t="inlineStr">
        <is>
          <t>5 years</t>
        </is>
      </c>
    </row>
    <row r="24">
      <c r="A24" s="4" t="inlineStr">
        <is>
          <t>Transportation Equipment [Member] | Maximum [Member]</t>
        </is>
      </c>
    </row>
    <row r="25">
      <c r="A25" s="3" t="inlineStr">
        <is>
          <t>Property, Plant and Equipment [Line Items]</t>
        </is>
      </c>
    </row>
    <row r="26">
      <c r="A26" s="4" t="inlineStr">
        <is>
          <t>Property, plant and equipment, useful life</t>
        </is>
      </c>
      <c r="B26" s="4" t="inlineStr">
        <is>
          <t>3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iquidity (Details Narrative) - USD ($)</t>
        </is>
      </c>
      <c r="B1" s="2" t="inlineStr">
        <is>
          <t>1 Months Ended</t>
        </is>
      </c>
      <c r="D1" s="2" t="inlineStr">
        <is>
          <t>12 Months Ended</t>
        </is>
      </c>
    </row>
    <row r="2">
      <c r="B2" s="2" t="inlineStr">
        <is>
          <t>Oct. 31, 2020</t>
        </is>
      </c>
      <c r="C2" s="2" t="inlineStr">
        <is>
          <t>Apr. 30, 2020</t>
        </is>
      </c>
      <c r="D2" s="2" t="inlineStr">
        <is>
          <t>Dec. 31, 2020</t>
        </is>
      </c>
      <c r="E2" s="2" t="inlineStr">
        <is>
          <t>Dec. 07, 2020</t>
        </is>
      </c>
      <c r="F2" s="2" t="inlineStr">
        <is>
          <t>Sep. 30, 2020</t>
        </is>
      </c>
      <c r="G2" s="2" t="inlineStr">
        <is>
          <t>Jul. 02, 2020</t>
        </is>
      </c>
      <c r="H2" s="2" t="inlineStr">
        <is>
          <t>Dec. 31, 2019</t>
        </is>
      </c>
      <c r="I2" s="2" t="inlineStr">
        <is>
          <t>Dec. 31, 2018</t>
        </is>
      </c>
    </row>
    <row r="3">
      <c r="A3" s="3" t="inlineStr">
        <is>
          <t>Subsequent Event [Line Items]</t>
        </is>
      </c>
    </row>
    <row r="4">
      <c r="A4" s="4" t="inlineStr">
        <is>
          <t>Sale of property</t>
        </is>
      </c>
      <c r="D4" s="5" t="n">
        <v>4500000</v>
      </c>
    </row>
    <row r="5">
      <c r="A5" s="4" t="inlineStr">
        <is>
          <t>Shareholders' equity</t>
        </is>
      </c>
      <c r="D5" s="6" t="n">
        <v>4223675</v>
      </c>
      <c r="F5" s="5" t="n">
        <v>4700000</v>
      </c>
      <c r="H5" s="5" t="n">
        <v>7102976</v>
      </c>
      <c r="I5" s="5" t="n">
        <v>7410219</v>
      </c>
    </row>
    <row r="6">
      <c r="A6" s="4" t="inlineStr">
        <is>
          <t>Unsecured Promissory Note [Member] | PPP Loan [Member]</t>
        </is>
      </c>
    </row>
    <row r="7">
      <c r="A7" s="3" t="inlineStr">
        <is>
          <t>Subsequent Event [Line Items]</t>
        </is>
      </c>
    </row>
    <row r="8">
      <c r="A8" s="4" t="inlineStr">
        <is>
          <t>Proceeds from loan</t>
        </is>
      </c>
      <c r="D8" s="5" t="n">
        <v>891600</v>
      </c>
    </row>
    <row r="9">
      <c r="A9" s="4" t="inlineStr">
        <is>
          <t>Lease Agreement [Member]</t>
        </is>
      </c>
    </row>
    <row r="10">
      <c r="A10" s="3" t="inlineStr">
        <is>
          <t>Subsequent Event [Line Items]</t>
        </is>
      </c>
    </row>
    <row r="11">
      <c r="A11" s="4" t="inlineStr">
        <is>
          <t>Lease term</t>
        </is>
      </c>
      <c r="E11" s="4" t="inlineStr">
        <is>
          <t>15 years</t>
        </is>
      </c>
    </row>
    <row r="12">
      <c r="A12" s="4" t="inlineStr">
        <is>
          <t>Maximum [Member]</t>
        </is>
      </c>
    </row>
    <row r="13">
      <c r="A13" s="3" t="inlineStr">
        <is>
          <t>Subsequent Event [Line Items]</t>
        </is>
      </c>
    </row>
    <row r="14">
      <c r="A14" s="4" t="inlineStr">
        <is>
          <t>Sale of securities</t>
        </is>
      </c>
      <c r="G14" s="5" t="n">
        <v>20000000</v>
      </c>
    </row>
    <row r="15">
      <c r="A15" s="4" t="inlineStr">
        <is>
          <t>Chief Executive Officer, Chief Operating Officer, and Chief Financial Officer [Member]</t>
        </is>
      </c>
    </row>
    <row r="16">
      <c r="A16" s="3" t="inlineStr">
        <is>
          <t>Subsequent Event [Line Items]</t>
        </is>
      </c>
    </row>
    <row r="17">
      <c r="A17" s="4" t="inlineStr">
        <is>
          <t>Percentage of reduction in basic salary</t>
        </is>
      </c>
      <c r="C17" s="4" t="inlineStr">
        <is>
          <t>20.00%</t>
        </is>
      </c>
    </row>
    <row r="18">
      <c r="A18" s="4" t="inlineStr">
        <is>
          <t>Percentage of reduction deferral salary</t>
        </is>
      </c>
      <c r="B18" s="4" t="inlineStr">
        <is>
          <t>40.00%</t>
        </is>
      </c>
    </row>
    <row r="19">
      <c r="A19" s="4" t="inlineStr">
        <is>
          <t>Non-executive Officers [Member]</t>
        </is>
      </c>
    </row>
    <row r="20">
      <c r="A20" s="3" t="inlineStr">
        <is>
          <t>Subsequent Event [Line Items]</t>
        </is>
      </c>
    </row>
    <row r="21">
      <c r="A21" s="4" t="inlineStr">
        <is>
          <t>Percentage of reduction in basic salary</t>
        </is>
      </c>
      <c r="C21" s="4" t="inlineStr">
        <is>
          <t>20.00%</t>
        </is>
      </c>
    </row>
    <row r="22">
      <c r="A22" s="4" t="inlineStr">
        <is>
          <t>Percentage of reduction deferral salary</t>
        </is>
      </c>
      <c r="B22" s="4" t="inlineStr">
        <is>
          <t>20.00%</t>
        </is>
      </c>
    </row>
    <row r="23">
      <c r="A23" s="4" t="inlineStr">
        <is>
          <t>Independent Directors [Member]</t>
        </is>
      </c>
    </row>
    <row r="24">
      <c r="A24" s="3" t="inlineStr">
        <is>
          <t>Subsequent Event [Line Items]</t>
        </is>
      </c>
    </row>
    <row r="25">
      <c r="A25" s="4" t="inlineStr">
        <is>
          <t>Percentage of reduction deferral salary</t>
        </is>
      </c>
      <c r="B25" s="4" t="inlineStr">
        <is>
          <t>40.00%</t>
        </is>
      </c>
    </row>
    <row r="26">
      <c r="A26" s="4" t="inlineStr">
        <is>
          <t>Percentage of reduction in fee payable</t>
        </is>
      </c>
      <c r="C26" s="4" t="inlineStr">
        <is>
          <t>20.00%</t>
        </is>
      </c>
    </row>
    <row r="27">
      <c r="A27" s="4" t="inlineStr">
        <is>
          <t>Other Members of Management Team and Salaried Workforce [Member]</t>
        </is>
      </c>
    </row>
    <row r="28">
      <c r="A28" s="3" t="inlineStr">
        <is>
          <t>Subsequent Event [Line Items]</t>
        </is>
      </c>
    </row>
    <row r="29">
      <c r="A29" s="4" t="inlineStr">
        <is>
          <t>Percentage of reduction deferral salary</t>
        </is>
      </c>
      <c r="B29" s="4" t="inlineStr">
        <is>
          <t>10.00%</t>
        </is>
      </c>
    </row>
    <row r="30">
      <c r="A30" s="4" t="inlineStr">
        <is>
          <t>Other Members of Management Team and Salaried Workforce [Member] | Minimum [Member]</t>
        </is>
      </c>
    </row>
    <row r="31">
      <c r="A31" s="3" t="inlineStr">
        <is>
          <t>Subsequent Event [Line Items]</t>
        </is>
      </c>
    </row>
    <row r="32">
      <c r="A32" s="4" t="inlineStr">
        <is>
          <t>Percentage of reduction in basic salary</t>
        </is>
      </c>
      <c r="C32" s="4" t="inlineStr">
        <is>
          <t>5.00%</t>
        </is>
      </c>
    </row>
    <row r="33">
      <c r="A33" s="4" t="inlineStr">
        <is>
          <t>Other Members of Management Team and Salaried Workforce [Member] | Maximum [Member]</t>
        </is>
      </c>
    </row>
    <row r="34">
      <c r="A34" s="3" t="inlineStr">
        <is>
          <t>Subsequent Event [Line Items]</t>
        </is>
      </c>
    </row>
    <row r="35">
      <c r="A35" s="4" t="inlineStr">
        <is>
          <t>Percentage of reduction in basic salary</t>
        </is>
      </c>
      <c r="C35" s="4" t="inlineStr">
        <is>
          <t>10.00%</t>
        </is>
      </c>
    </row>
    <row r="36">
      <c r="A36" s="4" t="inlineStr">
        <is>
          <t>Workforce [Member]</t>
        </is>
      </c>
    </row>
    <row r="37">
      <c r="A37" s="3" t="inlineStr">
        <is>
          <t>Subsequent Event [Line Items]</t>
        </is>
      </c>
    </row>
    <row r="38">
      <c r="A38" s="4" t="inlineStr">
        <is>
          <t>Percentage of reduction in basic salary</t>
        </is>
      </c>
      <c r="C38" s="4" t="inlineStr">
        <is>
          <t>43.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Revenue (Details Narrative)</t>
        </is>
      </c>
      <c r="B1" s="2" t="inlineStr">
        <is>
          <t>12 Months Ended</t>
        </is>
      </c>
    </row>
    <row r="2">
      <c r="B2" s="2" t="inlineStr">
        <is>
          <t>Dec. 31, 2020</t>
        </is>
      </c>
      <c r="C2" s="2" t="inlineStr">
        <is>
          <t>Dec. 31, 2019</t>
        </is>
      </c>
    </row>
    <row r="3">
      <c r="A3" s="3" t="inlineStr">
        <is>
          <t>Disaggregation of Revenue [Line Items]</t>
        </is>
      </c>
    </row>
    <row r="4">
      <c r="A4" s="4" t="inlineStr">
        <is>
          <t>Description of payment terms</t>
        </is>
      </c>
      <c r="B4" s="4" t="inlineStr">
        <is>
          <t>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t>
        </is>
      </c>
    </row>
    <row r="5">
      <c r="A5" s="4" t="inlineStr">
        <is>
          <t>Revenue [Member] | United States [Member]</t>
        </is>
      </c>
    </row>
    <row r="6">
      <c r="A6" s="3" t="inlineStr">
        <is>
          <t>Disaggregation of Revenue [Line Items]</t>
        </is>
      </c>
    </row>
    <row r="7">
      <c r="A7" s="4" t="inlineStr">
        <is>
          <t>Concentration risk percentage of revenue</t>
        </is>
      </c>
      <c r="B7" s="4" t="inlineStr">
        <is>
          <t>82.00%</t>
        </is>
      </c>
      <c r="C7" s="4" t="inlineStr">
        <is>
          <t>93.00%</t>
        </is>
      </c>
    </row>
    <row r="8">
      <c r="A8" s="4" t="inlineStr">
        <is>
          <t>Revenue [Member] | Middle East [Member]</t>
        </is>
      </c>
    </row>
    <row r="9">
      <c r="A9" s="3" t="inlineStr">
        <is>
          <t>Disaggregation of Revenue [Line Items]</t>
        </is>
      </c>
    </row>
    <row r="10">
      <c r="A10" s="4" t="inlineStr">
        <is>
          <t>Concentration risk percentage of revenue</t>
        </is>
      </c>
      <c r="B10" s="4" t="inlineStr">
        <is>
          <t>18.00%</t>
        </is>
      </c>
      <c r="C10" s="4" t="inlineStr">
        <is>
          <t>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Schedule of Revenue Disaggregated by Revenue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t>
        </is>
      </c>
      <c r="B4" s="5" t="n">
        <v>10470798</v>
      </c>
      <c r="C4" s="5" t="n">
        <v>18997014</v>
      </c>
    </row>
    <row r="5">
      <c r="A5" s="4" t="inlineStr">
        <is>
          <t>Tool and Product Sales [Member]</t>
        </is>
      </c>
    </row>
    <row r="6">
      <c r="A6" s="3" t="inlineStr">
        <is>
          <t>Disaggregation of Revenue [Line Items]</t>
        </is>
      </c>
    </row>
    <row r="7">
      <c r="A7" s="4" t="inlineStr">
        <is>
          <t>Total Revenue</t>
        </is>
      </c>
      <c r="B7" s="6" t="n">
        <v>971520</v>
      </c>
      <c r="C7" s="6" t="n">
        <v>3930619</v>
      </c>
    </row>
    <row r="8">
      <c r="A8" s="4" t="inlineStr">
        <is>
          <t>Tool Rental [Member]</t>
        </is>
      </c>
    </row>
    <row r="9">
      <c r="A9" s="3" t="inlineStr">
        <is>
          <t>Disaggregation of Revenue [Line Items]</t>
        </is>
      </c>
    </row>
    <row r="10">
      <c r="A10" s="4" t="inlineStr">
        <is>
          <t>Total Revenue</t>
        </is>
      </c>
      <c r="B10" s="6" t="n">
        <v>2058329</v>
      </c>
      <c r="C10" s="6" t="n">
        <v>1379072</v>
      </c>
    </row>
    <row r="11">
      <c r="A11" s="4" t="inlineStr">
        <is>
          <t>Other Related Revenue [Member]</t>
        </is>
      </c>
    </row>
    <row r="12">
      <c r="A12" s="3" t="inlineStr">
        <is>
          <t>Disaggregation of Revenue [Line Items]</t>
        </is>
      </c>
    </row>
    <row r="13">
      <c r="A13" s="4" t="inlineStr">
        <is>
          <t>Total Revenue</t>
        </is>
      </c>
      <c r="B13" s="6" t="n">
        <v>4020687</v>
      </c>
      <c r="C13" s="6" t="n">
        <v>6806235</v>
      </c>
    </row>
    <row r="14">
      <c r="A14" s="4" t="inlineStr">
        <is>
          <t>Tool Revenue [Member]</t>
        </is>
      </c>
    </row>
    <row r="15">
      <c r="A15" s="3" t="inlineStr">
        <is>
          <t>Disaggregation of Revenue [Line Items]</t>
        </is>
      </c>
    </row>
    <row r="16">
      <c r="A16" s="4" t="inlineStr">
        <is>
          <t>Total Revenue</t>
        </is>
      </c>
      <c r="B16" s="6" t="n">
        <v>7050536</v>
      </c>
      <c r="C16" s="6" t="n">
        <v>12115926</v>
      </c>
    </row>
    <row r="17">
      <c r="A17" s="4" t="inlineStr">
        <is>
          <t>Contract Services [Member]</t>
        </is>
      </c>
    </row>
    <row r="18">
      <c r="A18" s="3" t="inlineStr">
        <is>
          <t>Disaggregation of Revenue [Line Items]</t>
        </is>
      </c>
    </row>
    <row r="19">
      <c r="A19" s="4" t="inlineStr">
        <is>
          <t>Total Revenue</t>
        </is>
      </c>
      <c r="B19" s="5" t="n">
        <v>3420262</v>
      </c>
      <c r="C19" s="5" t="n">
        <v>68810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0</t>
        </is>
      </c>
      <c r="C2" s="2" t="inlineStr">
        <is>
          <t>Dec. 31, 2019</t>
        </is>
      </c>
    </row>
    <row r="3">
      <c r="A3" s="3" t="inlineStr">
        <is>
          <t>Inventory Disclosure [Abstract]</t>
        </is>
      </c>
    </row>
    <row r="4">
      <c r="A4" s="4" t="inlineStr">
        <is>
          <t>Inventory wrote off</t>
        </is>
      </c>
      <c r="B4" s="5" t="n">
        <v>4800</v>
      </c>
      <c r="C4" s="5" t="n">
        <v>792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Raw material</t>
        </is>
      </c>
      <c r="B3" s="5" t="n">
        <v>733734</v>
      </c>
      <c r="C3" s="5" t="n">
        <v>800662</v>
      </c>
    </row>
    <row r="4">
      <c r="A4" s="4" t="inlineStr">
        <is>
          <t>Work in progress</t>
        </is>
      </c>
      <c r="B4" s="6" t="n">
        <v>50631</v>
      </c>
      <c r="C4" s="6" t="n">
        <v>75235</v>
      </c>
    </row>
    <row r="5">
      <c r="A5" s="4" t="inlineStr">
        <is>
          <t>Finished goods</t>
        </is>
      </c>
      <c r="B5" s="6" t="n">
        <v>235643</v>
      </c>
      <c r="C5" s="6" t="n">
        <v>48135</v>
      </c>
    </row>
    <row r="6">
      <c r="A6" s="4" t="inlineStr">
        <is>
          <t>Inventories, net</t>
        </is>
      </c>
      <c r="B6" s="5" t="n">
        <v>1020008</v>
      </c>
      <c r="C6" s="5" t="n">
        <v>924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0470798</v>
      </c>
      <c r="C4" s="5" t="n">
        <v>18997014</v>
      </c>
    </row>
    <row r="5">
      <c r="A5" s="3" t="inlineStr">
        <is>
          <t>Operating cost and expenses</t>
        </is>
      </c>
    </row>
    <row r="6">
      <c r="A6" s="4" t="inlineStr">
        <is>
          <t>Cost of revenue</t>
        </is>
      </c>
      <c r="B6" s="6" t="n">
        <v>5105677</v>
      </c>
      <c r="C6" s="6" t="n">
        <v>8182546</v>
      </c>
    </row>
    <row r="7">
      <c r="A7" s="4" t="inlineStr">
        <is>
          <t>Selling, general, and administrative expenses</t>
        </is>
      </c>
      <c r="B7" s="6" t="n">
        <v>6371337</v>
      </c>
      <c r="C7" s="6" t="n">
        <v>8287832</v>
      </c>
    </row>
    <row r="8">
      <c r="A8" s="4" t="inlineStr">
        <is>
          <t>Depreciation and amortization expense</t>
        </is>
      </c>
      <c r="B8" s="6" t="n">
        <v>2816396</v>
      </c>
      <c r="C8" s="6" t="n">
        <v>3428403</v>
      </c>
    </row>
    <row r="9">
      <c r="A9" s="4" t="inlineStr">
        <is>
          <t>Total operating costs and expenses</t>
        </is>
      </c>
      <c r="B9" s="6" t="n">
        <v>14293410</v>
      </c>
      <c r="C9" s="6" t="n">
        <v>19898781</v>
      </c>
    </row>
    <row r="10">
      <c r="A10" s="4" t="inlineStr">
        <is>
          <t>Operating loss</t>
        </is>
      </c>
      <c r="B10" s="6" t="n">
        <v>-3822612</v>
      </c>
      <c r="C10" s="6" t="n">
        <v>-901767</v>
      </c>
    </row>
    <row r="11">
      <c r="A11" s="3" t="inlineStr">
        <is>
          <t>Other income (expense)</t>
        </is>
      </c>
    </row>
    <row r="12">
      <c r="A12" s="4" t="inlineStr">
        <is>
          <t>Interest income</t>
        </is>
      </c>
      <c r="B12" s="6" t="n">
        <v>5803</v>
      </c>
      <c r="C12" s="6" t="n">
        <v>60996</v>
      </c>
    </row>
    <row r="13">
      <c r="A13" s="4" t="inlineStr">
        <is>
          <t>Interest expense</t>
        </is>
      </c>
      <c r="B13" s="6" t="n">
        <v>-575306</v>
      </c>
      <c r="C13" s="6" t="n">
        <v>-764754</v>
      </c>
    </row>
    <row r="14">
      <c r="A14" s="4" t="inlineStr">
        <is>
          <t>Recovery of related party note receivable</t>
        </is>
      </c>
      <c r="B14" s="4" t="inlineStr">
        <is>
          <t xml:space="preserve"> </t>
        </is>
      </c>
      <c r="C14" s="6" t="n">
        <v>678148</v>
      </c>
    </row>
    <row r="15">
      <c r="A15" s="4" t="inlineStr">
        <is>
          <t>Impairment on asset held for sale</t>
        </is>
      </c>
      <c r="B15" s="6" t="n">
        <v>-30000</v>
      </c>
      <c r="C15" s="6" t="n">
        <v>-6143</v>
      </c>
    </row>
    <row r="16">
      <c r="A16" s="4" t="inlineStr">
        <is>
          <t>Gain on disposition of assets</t>
        </is>
      </c>
      <c r="B16" s="6" t="n">
        <v>174234</v>
      </c>
      <c r="C16" s="6" t="n">
        <v>15647</v>
      </c>
    </row>
    <row r="17">
      <c r="A17" s="4" t="inlineStr">
        <is>
          <t>Gain on loan forgiveness</t>
        </is>
      </c>
      <c r="B17" s="6" t="n">
        <v>933003</v>
      </c>
      <c r="C17" s="4" t="inlineStr">
        <is>
          <t xml:space="preserve"> </t>
        </is>
      </c>
    </row>
    <row r="18">
      <c r="A18" s="4" t="inlineStr">
        <is>
          <t>Total other income (expense)</t>
        </is>
      </c>
      <c r="B18" s="6" t="n">
        <v>507734</v>
      </c>
      <c r="C18" s="6" t="n">
        <v>-16106</v>
      </c>
    </row>
    <row r="19">
      <c r="A19" s="4" t="inlineStr">
        <is>
          <t>Loss before income taxes</t>
        </is>
      </c>
      <c r="B19" s="6" t="n">
        <v>-3314878</v>
      </c>
      <c r="C19" s="6" t="n">
        <v>-917873</v>
      </c>
    </row>
    <row r="20">
      <c r="A20" s="4" t="inlineStr">
        <is>
          <t>Income tax expense</t>
        </is>
      </c>
      <c r="B20" s="6" t="n">
        <v>-114996</v>
      </c>
      <c r="C20" s="6" t="n">
        <v>-18550</v>
      </c>
    </row>
    <row r="21">
      <c r="A21" s="4" t="inlineStr">
        <is>
          <t>Net loss</t>
        </is>
      </c>
      <c r="B21" s="5" t="n">
        <v>-3429874</v>
      </c>
      <c r="C21" s="5" t="n">
        <v>-936423</v>
      </c>
    </row>
    <row r="22">
      <c r="A22" s="4" t="inlineStr">
        <is>
          <t>Basic loss per common share</t>
        </is>
      </c>
      <c r="B22" s="8" t="n">
        <v>-0.13</v>
      </c>
      <c r="C22" s="8" t="n">
        <v>-0.04</v>
      </c>
    </row>
    <row r="23">
      <c r="A23" s="4" t="inlineStr">
        <is>
          <t>Basic weighted average common shares outstanding</t>
        </is>
      </c>
      <c r="B23" s="6" t="n">
        <v>25515166</v>
      </c>
      <c r="C23" s="6" t="n">
        <v>25090283</v>
      </c>
    </row>
    <row r="24">
      <c r="A24" s="4" t="inlineStr">
        <is>
          <t>Diluted loss per common share</t>
        </is>
      </c>
      <c r="B24" s="8" t="n">
        <v>-0.13</v>
      </c>
      <c r="C24" s="8" t="n">
        <v>-0.04</v>
      </c>
    </row>
    <row r="25">
      <c r="A25" s="4" t="inlineStr">
        <is>
          <t>Diluted weighted average Common shares outstanding</t>
        </is>
      </c>
      <c r="B25" s="6" t="n">
        <v>25515166</v>
      </c>
      <c r="C25" s="6" t="n">
        <v>25090283</v>
      </c>
    </row>
    <row r="26">
      <c r="A26" s="4" t="inlineStr">
        <is>
          <t>Tool Revenue [Member]</t>
        </is>
      </c>
    </row>
    <row r="27">
      <c r="A27" s="3" t="inlineStr">
        <is>
          <t>Revenue</t>
        </is>
      </c>
    </row>
    <row r="28">
      <c r="A28" s="4" t="inlineStr">
        <is>
          <t>Total Revenue</t>
        </is>
      </c>
      <c r="B28" s="5" t="n">
        <v>7050536</v>
      </c>
      <c r="C28" s="5" t="n">
        <v>12115926</v>
      </c>
    </row>
    <row r="29">
      <c r="A29" s="4" t="inlineStr">
        <is>
          <t>Contract Services [Member]</t>
        </is>
      </c>
    </row>
    <row r="30">
      <c r="A30" s="3" t="inlineStr">
        <is>
          <t>Revenue</t>
        </is>
      </c>
    </row>
    <row r="31">
      <c r="A31" s="4" t="inlineStr">
        <is>
          <t>Total Revenue</t>
        </is>
      </c>
      <c r="B31" s="5" t="n">
        <v>3420262</v>
      </c>
      <c r="C31" s="5" t="n">
        <v>68810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Property, Plant and Equipment (Details Narrative) - USD ($)</t>
        </is>
      </c>
      <c r="B1" s="2" t="inlineStr">
        <is>
          <t>1 Months Ended</t>
        </is>
      </c>
      <c r="D1" s="2" t="inlineStr">
        <is>
          <t>12 Months Ended</t>
        </is>
      </c>
    </row>
    <row r="2">
      <c r="B2" s="2" t="inlineStr">
        <is>
          <t>Mar. 31, 2020</t>
        </is>
      </c>
      <c r="C2" s="2" t="inlineStr">
        <is>
          <t>Feb. 29, 2020</t>
        </is>
      </c>
      <c r="D2" s="2" t="inlineStr">
        <is>
          <t>Dec. 31, 2020</t>
        </is>
      </c>
      <c r="E2" s="2" t="inlineStr">
        <is>
          <t>Dec. 31, 2019</t>
        </is>
      </c>
    </row>
    <row r="3">
      <c r="A3" s="3" t="inlineStr">
        <is>
          <t>Property, Plant and Equipment [Line Items]</t>
        </is>
      </c>
    </row>
    <row r="4">
      <c r="A4" s="4" t="inlineStr">
        <is>
          <t>Gain on sale of airplane property</t>
        </is>
      </c>
      <c r="C4" s="5" t="n">
        <v>142000</v>
      </c>
    </row>
    <row r="5">
      <c r="A5" s="4" t="inlineStr">
        <is>
          <t>Impairment of assets</t>
        </is>
      </c>
      <c r="B5" s="5" t="n">
        <v>30000</v>
      </c>
      <c r="D5" s="5" t="n">
        <v>30000</v>
      </c>
      <c r="E5" s="5" t="n">
        <v>6143</v>
      </c>
    </row>
    <row r="6">
      <c r="A6" s="4" t="inlineStr">
        <is>
          <t>Depreciation expense related to property, plant and equipment</t>
        </is>
      </c>
      <c r="D6" s="5" t="n">
        <v>1728403</v>
      </c>
      <c r="E6" s="5" t="n">
        <v>16497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0</t>
        </is>
      </c>
      <c r="C1" s="2" t="inlineStr">
        <is>
          <t>Dec. 31, 2019</t>
        </is>
      </c>
    </row>
    <row r="2">
      <c r="A2" s="3" t="inlineStr">
        <is>
          <t>Property, Plant and Equipment [Abstract]</t>
        </is>
      </c>
    </row>
    <row r="3">
      <c r="A3" s="4" t="inlineStr">
        <is>
          <t>Land</t>
        </is>
      </c>
      <c r="B3" s="5" t="n">
        <v>880416</v>
      </c>
      <c r="C3" s="5" t="n">
        <v>880416</v>
      </c>
    </row>
    <row r="4">
      <c r="A4" s="4" t="inlineStr">
        <is>
          <t>Buildings</t>
        </is>
      </c>
      <c r="B4" s="6" t="n">
        <v>4764441</v>
      </c>
      <c r="C4" s="6" t="n">
        <v>4758832</v>
      </c>
    </row>
    <row r="5">
      <c r="A5" s="4" t="inlineStr">
        <is>
          <t>Leasehold improvements</t>
        </is>
      </c>
      <c r="B5" s="6" t="n">
        <v>755039</v>
      </c>
      <c r="C5" s="6" t="n">
        <v>755039</v>
      </c>
    </row>
    <row r="6">
      <c r="A6" s="4" t="inlineStr">
        <is>
          <t>Machinery and equipment</t>
        </is>
      </c>
      <c r="B6" s="6" t="n">
        <v>11298642</v>
      </c>
      <c r="C6" s="6" t="n">
        <v>10343486</v>
      </c>
    </row>
    <row r="7">
      <c r="A7" s="4" t="inlineStr">
        <is>
          <t>Office equipment, fixtures and software</t>
        </is>
      </c>
      <c r="B7" s="6" t="n">
        <v>628358</v>
      </c>
      <c r="C7" s="6" t="n">
        <v>615357</v>
      </c>
    </row>
    <row r="8">
      <c r="A8" s="4" t="inlineStr">
        <is>
          <t>Transportation assets</t>
        </is>
      </c>
      <c r="B8" s="6" t="n">
        <v>265760</v>
      </c>
      <c r="C8" s="6" t="n">
        <v>350871</v>
      </c>
    </row>
    <row r="9">
      <c r="A9" s="4" t="inlineStr">
        <is>
          <t>Property, plant and equipment, gross</t>
        </is>
      </c>
      <c r="B9" s="6" t="n">
        <v>18592656</v>
      </c>
      <c r="C9" s="6" t="n">
        <v>17704001</v>
      </c>
    </row>
    <row r="10">
      <c r="A10" s="4" t="inlineStr">
        <is>
          <t>Accumulated depreciation</t>
        </is>
      </c>
      <c r="B10" s="6" t="n">
        <v>-11057558</v>
      </c>
      <c r="C10" s="6" t="n">
        <v>-9658309</v>
      </c>
    </row>
    <row r="11">
      <c r="A11" s="4" t="inlineStr">
        <is>
          <t>Property, plant and equipment, net</t>
        </is>
      </c>
      <c r="B11" s="5" t="n">
        <v>7535098</v>
      </c>
      <c r="C11" s="5" t="n">
        <v>8045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1166667</v>
      </c>
      <c r="C4" s="5" t="n">
        <v>1700000</v>
      </c>
    </row>
    <row r="5">
      <c r="A5" s="4" t="inlineStr">
        <is>
          <t>Finite lived intangible assets weighted average amortization period</t>
        </is>
      </c>
      <c r="B5" s="4" t="inlineStr">
        <is>
          <t>6 years 11 days</t>
        </is>
      </c>
      <c r="C5" s="4" t="inlineStr">
        <is>
          <t xml:space="preserve"> </t>
        </is>
      </c>
    </row>
    <row r="6">
      <c r="A6" s="4" t="inlineStr">
        <is>
          <t>Impairment of intangible asset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Dec. 31, 2019</t>
        </is>
      </c>
    </row>
    <row r="2">
      <c r="A2" s="3" t="inlineStr">
        <is>
          <t>Finite-Lived Intangible Assets [Line Items]</t>
        </is>
      </c>
    </row>
    <row r="3">
      <c r="A3" s="4" t="inlineStr">
        <is>
          <t>Intangible assets, gross</t>
        </is>
      </c>
      <c r="B3" s="5" t="n">
        <v>14900000</v>
      </c>
      <c r="C3" s="5" t="n">
        <v>14900000</v>
      </c>
    </row>
    <row r="4">
      <c r="A4" s="4" t="inlineStr">
        <is>
          <t>Accumulated amortization</t>
        </is>
      </c>
      <c r="B4" s="6" t="n">
        <v>-14080556</v>
      </c>
      <c r="C4" s="6" t="n">
        <v>-12913889</v>
      </c>
    </row>
    <row r="5">
      <c r="A5" s="4" t="inlineStr">
        <is>
          <t>Intangible assets, net</t>
        </is>
      </c>
      <c r="B5" s="6" t="n">
        <v>819444</v>
      </c>
      <c r="C5" s="6" t="n">
        <v>1986111</v>
      </c>
    </row>
    <row r="6">
      <c r="A6" s="4" t="inlineStr">
        <is>
          <t>Developed Technology [Member]</t>
        </is>
      </c>
    </row>
    <row r="7">
      <c r="A7" s="3" t="inlineStr">
        <is>
          <t>Finite-Lived Intangible Assets [Line Items]</t>
        </is>
      </c>
    </row>
    <row r="8">
      <c r="A8" s="4" t="inlineStr">
        <is>
          <t>Intangible assets, gross</t>
        </is>
      </c>
      <c r="B8" s="6" t="n">
        <v>7000000</v>
      </c>
      <c r="C8" s="6" t="n">
        <v>7000000</v>
      </c>
    </row>
    <row r="9">
      <c r="A9" s="4" t="inlineStr">
        <is>
          <t>Customer Contracts [Member]</t>
        </is>
      </c>
    </row>
    <row r="10">
      <c r="A10" s="3" t="inlineStr">
        <is>
          <t>Finite-Lived Intangible Assets [Line Items]</t>
        </is>
      </c>
    </row>
    <row r="11">
      <c r="A11" s="4" t="inlineStr">
        <is>
          <t>Intangible assets, gross</t>
        </is>
      </c>
      <c r="B11" s="6" t="n">
        <v>6400000</v>
      </c>
      <c r="C11" s="6" t="n">
        <v>6400000</v>
      </c>
    </row>
    <row r="12">
      <c r="A12" s="4" t="inlineStr">
        <is>
          <t>Trademarks [Member]</t>
        </is>
      </c>
    </row>
    <row r="13">
      <c r="A13" s="3" t="inlineStr">
        <is>
          <t>Finite-Lived Intangible Assets [Line Items]</t>
        </is>
      </c>
    </row>
    <row r="14">
      <c r="A14" s="4" t="inlineStr">
        <is>
          <t>Intangible assets, gross</t>
        </is>
      </c>
      <c r="B14" s="5" t="n">
        <v>1500000</v>
      </c>
      <c r="C14" s="5" t="n">
        <v>1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Future Amortization Expense (Details) - USD ($)</t>
        </is>
      </c>
      <c r="B1" s="2" t="inlineStr">
        <is>
          <t>Dec. 31, 2020</t>
        </is>
      </c>
      <c r="C1" s="2" t="inlineStr">
        <is>
          <t>Dec. 31, 2019</t>
        </is>
      </c>
    </row>
    <row r="2">
      <c r="A2" s="3" t="inlineStr">
        <is>
          <t>Goodwill and Intangible Assets Disclosure [Abstract]</t>
        </is>
      </c>
    </row>
    <row r="3">
      <c r="A3" s="4" t="inlineStr">
        <is>
          <t>2021</t>
        </is>
      </c>
      <c r="B3" s="5" t="n">
        <v>583333</v>
      </c>
    </row>
    <row r="4">
      <c r="A4" s="4" t="inlineStr">
        <is>
          <t>2022</t>
        </is>
      </c>
      <c r="B4" s="6" t="n">
        <v>166667</v>
      </c>
    </row>
    <row r="5">
      <c r="A5" s="4" t="inlineStr">
        <is>
          <t>2023</t>
        </is>
      </c>
      <c r="B5" s="6" t="n">
        <v>69444</v>
      </c>
    </row>
    <row r="6">
      <c r="A6" s="4" t="inlineStr">
        <is>
          <t>Total</t>
        </is>
      </c>
      <c r="B6" s="5" t="n">
        <v>819444</v>
      </c>
      <c r="C6" s="5" t="n">
        <v>1986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Related Party Note Receivable (Details Narrative) - USD ($)</t>
        </is>
      </c>
      <c r="B1" s="2" t="inlineStr">
        <is>
          <t>Aug. 31, 2017</t>
        </is>
      </c>
      <c r="C1" s="2" t="inlineStr">
        <is>
          <t>Dec. 31, 2019</t>
        </is>
      </c>
      <c r="D1" s="2" t="inlineStr">
        <is>
          <t>Dec. 31, 2020</t>
        </is>
      </c>
    </row>
    <row r="2">
      <c r="A2" s="4" t="inlineStr">
        <is>
          <t>Tronco Note [Member]</t>
        </is>
      </c>
    </row>
    <row r="3">
      <c r="A3" s="4" t="inlineStr">
        <is>
          <t>Repayment of related party debt</t>
        </is>
      </c>
      <c r="C3" s="5" t="n">
        <v>350911</v>
      </c>
    </row>
    <row r="4">
      <c r="A4" s="4" t="inlineStr">
        <is>
          <t>Remitted for taxes</t>
        </is>
      </c>
      <c r="C4" s="6" t="n">
        <v>279089</v>
      </c>
    </row>
    <row r="5">
      <c r="A5" s="4" t="inlineStr">
        <is>
          <t>Restricted Stock Units (RSUs) [Member] | Tronco Note [Member]</t>
        </is>
      </c>
    </row>
    <row r="6">
      <c r="A6" s="4" t="inlineStr">
        <is>
          <t>Repayment of related party debt</t>
        </is>
      </c>
      <c r="C6" s="6" t="n">
        <v>327238</v>
      </c>
    </row>
    <row r="7">
      <c r="A7" s="4" t="inlineStr">
        <is>
          <t>Remitted for taxes</t>
        </is>
      </c>
      <c r="C7" s="6" t="n">
        <v>260262</v>
      </c>
    </row>
    <row r="8">
      <c r="A8" s="4" t="inlineStr">
        <is>
          <t>Tronco Energy Corporation [Member]</t>
        </is>
      </c>
    </row>
    <row r="9">
      <c r="A9" s="4" t="inlineStr">
        <is>
          <t>Related party note receivable</t>
        </is>
      </c>
      <c r="B9" s="5" t="n">
        <v>6979043</v>
      </c>
    </row>
    <row r="10">
      <c r="A10" s="4" t="inlineStr">
        <is>
          <t>Debt instrument decrease</t>
        </is>
      </c>
      <c r="B10" s="5" t="n">
        <v>0</v>
      </c>
    </row>
    <row r="11">
      <c r="A11" s="4" t="inlineStr">
        <is>
          <t>Common stock hold as collateral</t>
        </is>
      </c>
      <c r="B11" s="6" t="n">
        <v>8267860</v>
      </c>
    </row>
    <row r="12">
      <c r="A12" s="4" t="inlineStr">
        <is>
          <t>Debt interest rate</t>
        </is>
      </c>
      <c r="D12" s="4" t="inlineStr">
        <is>
          <t>2.00%</t>
        </is>
      </c>
    </row>
    <row r="13">
      <c r="A13" s="4" t="inlineStr">
        <is>
          <t>Debt maturity description</t>
        </is>
      </c>
      <c r="D13" s="4" t="inlineStr">
        <is>
          <t>The Meiers are to pay interest only on December 31, 2021, with a balloon payment of all unpaid interest and principal due upon maturity on December 31, 2022.</t>
        </is>
      </c>
    </row>
    <row r="14">
      <c r="A14" s="4" t="inlineStr">
        <is>
          <t>Troy and Annette Meier [Member] | Board of Directors [Member]</t>
        </is>
      </c>
    </row>
    <row r="15">
      <c r="A15" s="4" t="inlineStr">
        <is>
          <t>Accrued Bonuses</t>
        </is>
      </c>
      <c r="C15" s="6" t="n">
        <v>630000</v>
      </c>
    </row>
    <row r="16">
      <c r="A16" s="4" t="inlineStr">
        <is>
          <t>Troy and Annette Meier [Member] | Restricted Stock Units (RSUs) [Member] | Board of Directors [Member]</t>
        </is>
      </c>
    </row>
    <row r="17">
      <c r="A17" s="4" t="inlineStr">
        <is>
          <t>Number of units granted</t>
        </is>
      </c>
      <c r="C17" s="5" t="n">
        <v>58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Leases (Details Narrative)</t>
        </is>
      </c>
      <c r="B1" s="2" t="inlineStr">
        <is>
          <t>12 Months Ended</t>
        </is>
      </c>
    </row>
    <row r="2">
      <c r="B2" s="2" t="inlineStr">
        <is>
          <t>Dec. 31, 2020USD ($)</t>
        </is>
      </c>
    </row>
    <row r="3">
      <c r="A3" s="3" t="inlineStr">
        <is>
          <t>Leases [Abstract]</t>
        </is>
      </c>
    </row>
    <row r="4">
      <c r="A4" s="4" t="inlineStr">
        <is>
          <t>Lease expense</t>
        </is>
      </c>
      <c r="B4" s="5" t="n">
        <v>168917</v>
      </c>
    </row>
    <row r="5">
      <c r="A5" s="4" t="inlineStr">
        <is>
          <t>Weighted average remaining lease terms</t>
        </is>
      </c>
      <c r="B5" s="4" t="inlineStr">
        <is>
          <t>9 months 11 days</t>
        </is>
      </c>
    </row>
    <row r="6">
      <c r="A6" s="4" t="inlineStr">
        <is>
          <t>Weighted average discount rate</t>
        </is>
      </c>
      <c r="B6" s="4" t="inlineStr">
        <is>
          <t>7.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Lease Related Assets and Liabilities (Details) - USD ($)</t>
        </is>
      </c>
      <c r="B1" s="2" t="inlineStr">
        <is>
          <t>Dec. 31, 2020</t>
        </is>
      </c>
      <c r="C1" s="2" t="inlineStr">
        <is>
          <t>Jan. 02, 2020</t>
        </is>
      </c>
      <c r="D1" s="2" t="inlineStr">
        <is>
          <t>Dec. 31, 2019</t>
        </is>
      </c>
    </row>
    <row r="2">
      <c r="A2" s="3" t="inlineStr">
        <is>
          <t>Leases [Abstract]</t>
        </is>
      </c>
    </row>
    <row r="3">
      <c r="A3" s="4" t="inlineStr">
        <is>
          <t>Operating lease assets</t>
        </is>
      </c>
      <c r="B3" s="5" t="n">
        <v>99831</v>
      </c>
    </row>
    <row r="4">
      <c r="A4" s="4" t="inlineStr">
        <is>
          <t>Total lease assets</t>
        </is>
      </c>
      <c r="B4" s="6" t="n">
        <v>99831</v>
      </c>
      <c r="C4" s="5" t="n">
        <v>270000</v>
      </c>
      <c r="D4" s="4" t="inlineStr">
        <is>
          <t xml:space="preserve"> </t>
        </is>
      </c>
    </row>
    <row r="5">
      <c r="A5" s="4" t="inlineStr">
        <is>
          <t>Current liabilities, Operating lease liability</t>
        </is>
      </c>
      <c r="B5" s="6" t="n">
        <v>79313</v>
      </c>
      <c r="C5" s="5" t="n">
        <v>270000</v>
      </c>
      <c r="D5" s="4" t="inlineStr">
        <is>
          <t xml:space="preserve"> </t>
        </is>
      </c>
    </row>
    <row r="6">
      <c r="A6" s="4" t="inlineStr">
        <is>
          <t>Noncurrrent liabilities, Operating lease liability</t>
        </is>
      </c>
      <c r="B6" s="6" t="n">
        <v>20518</v>
      </c>
      <c r="D6" s="4" t="inlineStr">
        <is>
          <t xml:space="preserve"> </t>
        </is>
      </c>
    </row>
    <row r="7">
      <c r="A7" s="4" t="inlineStr">
        <is>
          <t>Total lease liability</t>
        </is>
      </c>
      <c r="B7" s="5" t="n">
        <v>99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Aggregate Future Lease Payments for Operating Leases (Details)</t>
        </is>
      </c>
      <c r="B1" s="2" t="inlineStr">
        <is>
          <t>Dec. 31, 2020USD ($)</t>
        </is>
      </c>
    </row>
    <row r="2">
      <c r="A2" s="3" t="inlineStr">
        <is>
          <t>Leases [Abstract]</t>
        </is>
      </c>
    </row>
    <row r="3">
      <c r="A3" s="4" t="inlineStr">
        <is>
          <t>2021</t>
        </is>
      </c>
      <c r="B3" s="5" t="n">
        <v>81990</v>
      </c>
    </row>
    <row r="4">
      <c r="A4" s="4" t="inlineStr">
        <is>
          <t>2022</t>
        </is>
      </c>
      <c r="B4" s="6" t="n">
        <v>15252</v>
      </c>
    </row>
    <row r="5">
      <c r="A5" s="4" t="inlineStr">
        <is>
          <t>2023</t>
        </is>
      </c>
      <c r="B5" s="6" t="n">
        <v>8052</v>
      </c>
    </row>
    <row r="6">
      <c r="A6" s="4" t="inlineStr">
        <is>
          <t>Total undiscounted lease payments</t>
        </is>
      </c>
      <c r="B6" s="6" t="n">
        <v>105294</v>
      </c>
    </row>
    <row r="7">
      <c r="A7" s="4" t="inlineStr">
        <is>
          <t>Less: effects of discounting</t>
        </is>
      </c>
      <c r="B7" s="6" t="n">
        <v>-5463</v>
      </c>
    </row>
    <row r="8">
      <c r="A8" s="4" t="inlineStr">
        <is>
          <t>Present value of lease payments</t>
        </is>
      </c>
      <c r="B8" s="5" t="n">
        <v>99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Long-Term Debt (Details Narrative) - USD ($)</t>
        </is>
      </c>
      <c r="B1" s="2" t="inlineStr">
        <is>
          <t>Feb. 01, 2019</t>
        </is>
      </c>
      <c r="C1" s="2" t="inlineStr">
        <is>
          <t>Dec. 31, 2014</t>
        </is>
      </c>
      <c r="D1" s="2" t="inlineStr">
        <is>
          <t>Dec. 31, 2020</t>
        </is>
      </c>
      <c r="E1" s="2" t="inlineStr">
        <is>
          <t>Feb. 28, 2019</t>
        </is>
      </c>
    </row>
    <row r="2">
      <c r="A2" s="4" t="inlineStr">
        <is>
          <t>Loan and Security Agreement [Member] | Term Loan and Revolving Loan [Member]</t>
        </is>
      </c>
    </row>
    <row r="3">
      <c r="A3" s="3" t="inlineStr">
        <is>
          <t>Debt Instrument [Line Items]</t>
        </is>
      </c>
    </row>
    <row r="4">
      <c r="A4" s="4" t="inlineStr">
        <is>
          <t>Line of credit interest rate</t>
        </is>
      </c>
      <c r="D4" s="4" t="inlineStr">
        <is>
          <t>8.85%</t>
        </is>
      </c>
    </row>
    <row r="5">
      <c r="A5" s="4" t="inlineStr">
        <is>
          <t>Management fee rate, percentage</t>
        </is>
      </c>
      <c r="D5" s="4" t="inlineStr">
        <is>
          <t>3.60%</t>
        </is>
      </c>
    </row>
    <row r="6">
      <c r="A6" s="4" t="inlineStr">
        <is>
          <t>Debt instrument interest rate effective percentage</t>
        </is>
      </c>
      <c r="D6" s="4" t="inlineStr">
        <is>
          <t>11.35%</t>
        </is>
      </c>
    </row>
    <row r="7">
      <c r="A7" s="4" t="inlineStr">
        <is>
          <t>Debt instrument maturity date</t>
        </is>
      </c>
      <c r="D7" s="4" t="inlineStr">
        <is>
          <t>Feb. 20,
		2023</t>
        </is>
      </c>
    </row>
    <row r="8">
      <c r="A8" s="4" t="inlineStr">
        <is>
          <t>Loan and Security Agreement [Member] | Term Loan and Revolving Loan [Member] | Prime Rate [Member]</t>
        </is>
      </c>
    </row>
    <row r="9">
      <c r="A9" s="3" t="inlineStr">
        <is>
          <t>Debt Instrument [Line Items]</t>
        </is>
      </c>
    </row>
    <row r="10">
      <c r="A10" s="4" t="inlineStr">
        <is>
          <t>Line of credit interest rate</t>
        </is>
      </c>
      <c r="D10" s="4" t="inlineStr">
        <is>
          <t>2.00%</t>
        </is>
      </c>
    </row>
    <row r="11">
      <c r="A11" s="4" t="inlineStr">
        <is>
          <t>Loan and Security Agreement [Member] | Austin Financial Services, Inc. [Member]</t>
        </is>
      </c>
    </row>
    <row r="12">
      <c r="A12" s="3" t="inlineStr">
        <is>
          <t>Debt Instrument [Line Items]</t>
        </is>
      </c>
    </row>
    <row r="13">
      <c r="A13" s="4" t="inlineStr">
        <is>
          <t>Long term line of credit</t>
        </is>
      </c>
      <c r="E13" s="5" t="n">
        <v>4500000</v>
      </c>
    </row>
    <row r="14">
      <c r="A14" s="4" t="inlineStr">
        <is>
          <t>Loan and Security Agreement [Member] | Austin Financial Services, Inc. [Member] | Term Loan [Member]</t>
        </is>
      </c>
    </row>
    <row r="15">
      <c r="A15" s="3" t="inlineStr">
        <is>
          <t>Debt Instrument [Line Items]</t>
        </is>
      </c>
    </row>
    <row r="16">
      <c r="A16" s="4" t="inlineStr">
        <is>
          <t>Long term line of credit</t>
        </is>
      </c>
      <c r="E16" s="6" t="n">
        <v>1000000</v>
      </c>
    </row>
    <row r="17">
      <c r="A17" s="4" t="inlineStr">
        <is>
          <t>Loan outstanding amount</t>
        </is>
      </c>
      <c r="D17" s="5" t="n">
        <v>666664</v>
      </c>
    </row>
    <row r="18">
      <c r="A18" s="4" t="inlineStr">
        <is>
          <t>Loan and Security Agreement [Member] | Austin Financial Services, Inc. [Member] | Revolving Loan [Member]</t>
        </is>
      </c>
    </row>
    <row r="19">
      <c r="A19" s="3" t="inlineStr">
        <is>
          <t>Debt Instrument [Line Items]</t>
        </is>
      </c>
    </row>
    <row r="20">
      <c r="A20" s="4" t="inlineStr">
        <is>
          <t>Long term line of credit</t>
        </is>
      </c>
      <c r="E20" s="5" t="n">
        <v>3500000</v>
      </c>
    </row>
    <row r="21">
      <c r="A21" s="4" t="inlineStr">
        <is>
          <t>Loan outstanding amount</t>
        </is>
      </c>
      <c r="D21" s="5" t="n">
        <v>198838</v>
      </c>
    </row>
    <row r="22">
      <c r="A22" s="4" t="inlineStr">
        <is>
          <t>Line of credit facility description</t>
        </is>
      </c>
      <c r="D22" s="4" t="inlineStr">
        <is>
          <t>Amounts outstanding under the Revolving Loan at any time may not exceed the sum of: (a) up to 85% of accounts receivable or such lesser percentage as AFS in its sole discretion may deem appropriate if it determines that there has been a material adverse effect (less a dilution reserve as determined by AFS in its sole good faith discretion), plus (b) the lesser of (i) up to 50% of inventory or such lesser percentage as AFS in its sole discretion may deem appropriate if it determines that there has been a material adverse effect, or (ii) the inventory sublimit, minus (c) the borrowing base reserve as may be determined from time to time by AFS.</t>
        </is>
      </c>
    </row>
    <row r="23">
      <c r="A23" s="4" t="inlineStr">
        <is>
          <t>Current borrowing</t>
        </is>
      </c>
      <c r="D23" s="5" t="n">
        <v>1000000</v>
      </c>
    </row>
    <row r="24">
      <c r="A24" s="4" t="inlineStr">
        <is>
          <t>Loan and Security Agreement [Member] | Austin Financial Services, Inc. [Member] | Revolving Loan One [Member]</t>
        </is>
      </c>
    </row>
    <row r="25">
      <c r="A25" s="3" t="inlineStr">
        <is>
          <t>Debt Instrument [Line Items]</t>
        </is>
      </c>
    </row>
    <row r="26">
      <c r="A26" s="4" t="inlineStr">
        <is>
          <t>Loan outstanding amount</t>
        </is>
      </c>
      <c r="D26" s="5" t="n">
        <v>314517</v>
      </c>
    </row>
    <row r="27">
      <c r="A27" s="4" t="inlineStr">
        <is>
          <t>Line of credit facility description</t>
        </is>
      </c>
      <c r="D27" s="4" t="inlineStr">
        <is>
          <t>Amounts outstanding on the Revolving Loan as of December 31, 2020, may not exceed $314,517, which is based on a calculation applying 85% of accounts receivable and 50% of inventory.</t>
        </is>
      </c>
    </row>
    <row r="28">
      <c r="A28" s="4" t="inlineStr">
        <is>
          <t>Credit Agreement [Member] | Revolving Loan [Member]</t>
        </is>
      </c>
    </row>
    <row r="29">
      <c r="A29" s="3" t="inlineStr">
        <is>
          <t>Debt Instrument [Line Items]</t>
        </is>
      </c>
    </row>
    <row r="30">
      <c r="A30" s="4" t="inlineStr">
        <is>
          <t>Accrued interest</t>
        </is>
      </c>
      <c r="D30" s="5" t="n">
        <v>8700</v>
      </c>
    </row>
    <row r="31">
      <c r="A31" s="4" t="inlineStr">
        <is>
          <t>Commercial Bank Loan [Member]</t>
        </is>
      </c>
    </row>
    <row r="32">
      <c r="A32" s="3" t="inlineStr">
        <is>
          <t>Debt Instrument [Line Items]</t>
        </is>
      </c>
    </row>
    <row r="33">
      <c r="A33" s="4" t="inlineStr">
        <is>
          <t>Debt instrument</t>
        </is>
      </c>
      <c r="B33" s="5" t="n">
        <v>3129861</v>
      </c>
    </row>
    <row r="34">
      <c r="A34" s="4" t="inlineStr">
        <is>
          <t>Debt instrument, periodic principal payments including interest</t>
        </is>
      </c>
      <c r="B34" s="5" t="n">
        <v>43000</v>
      </c>
    </row>
    <row r="35">
      <c r="A35" s="4" t="inlineStr">
        <is>
          <t>Debt instrument, interest rate</t>
        </is>
      </c>
      <c r="B35" s="4" t="inlineStr">
        <is>
          <t>7.25%</t>
        </is>
      </c>
    </row>
    <row r="36">
      <c r="A36" s="4" t="inlineStr">
        <is>
          <t>Hard Rock Note [Member]</t>
        </is>
      </c>
    </row>
    <row r="37">
      <c r="A37" s="3" t="inlineStr">
        <is>
          <t>Debt Instrument [Line Items]</t>
        </is>
      </c>
    </row>
    <row r="38">
      <c r="A38" s="4" t="inlineStr">
        <is>
          <t>Business combination, consideration transferred, liabilities incurred</t>
        </is>
      </c>
      <c r="C38" s="5" t="n">
        <v>12500000</v>
      </c>
    </row>
    <row r="39">
      <c r="A39" s="4" t="inlineStr">
        <is>
          <t>Payments to acquire businesses, gross</t>
        </is>
      </c>
      <c r="C39" s="5" t="n">
        <v>12500000</v>
      </c>
    </row>
    <row r="40">
      <c r="A40" s="4" t="inlineStr">
        <is>
          <t>Notes payable</t>
        </is>
      </c>
      <c r="D40" s="5" t="n">
        <v>1500000</v>
      </c>
    </row>
    <row r="41">
      <c r="A41" s="4" t="inlineStr">
        <is>
          <t>Hard Rock Note [Member] | July 5, 2021 [Member]</t>
        </is>
      </c>
    </row>
    <row r="42">
      <c r="A42" s="3" t="inlineStr">
        <is>
          <t>Debt Instrument [Line Items]</t>
        </is>
      </c>
    </row>
    <row r="43">
      <c r="A43" s="4" t="inlineStr">
        <is>
          <t>Principle payment term</t>
        </is>
      </c>
      <c r="D43" s="4" t="inlineStr">
        <is>
          <t>The Hard Rock Note has a remaining balance of $1,500,000 as of December 31, 2020, accrues interest at 8.00% per annum and is fully payable on October 5, 2022. Under the amended terms of the Hard Rock Note, we are required to make the following remaining payments: accrued interest on January 5, April 5, July 5 and October 5 in 2021 and 2022; plus $750,000 in principal on July 5, 2021 with the remaining balance of principal and accrued interest on the Hard Rock Note due on October 5, 2022. In January 2021, the Company made an interest payment of $30,247.</t>
        </is>
      </c>
    </row>
    <row r="44">
      <c r="A44" s="4" t="inlineStr">
        <is>
          <t>Principle payment</t>
        </is>
      </c>
      <c r="D44" s="5" t="n">
        <v>750000</v>
      </c>
    </row>
    <row r="45">
      <c r="A45" s="4" t="inlineStr">
        <is>
          <t>Hard Rock Note [Member] | January 2021 [Member]</t>
        </is>
      </c>
    </row>
    <row r="46">
      <c r="A46" s="3" t="inlineStr">
        <is>
          <t>Debt Instrument [Line Items]</t>
        </is>
      </c>
    </row>
    <row r="47">
      <c r="A47" s="4" t="inlineStr">
        <is>
          <t>Interest payment</t>
        </is>
      </c>
      <c r="D47" s="6" t="n">
        <v>30247</v>
      </c>
    </row>
    <row r="48">
      <c r="A48" s="4" t="inlineStr">
        <is>
          <t>Equipment Loans [Member]</t>
        </is>
      </c>
    </row>
    <row r="49">
      <c r="A49" s="3" t="inlineStr">
        <is>
          <t>Debt Instrument [Line Items]</t>
        </is>
      </c>
    </row>
    <row r="50">
      <c r="A50" s="4" t="inlineStr">
        <is>
          <t>Debt instrument, periodic principal payments including interest</t>
        </is>
      </c>
      <c r="D50" s="5" t="n">
        <v>10000</v>
      </c>
    </row>
    <row r="51">
      <c r="A51" s="4" t="inlineStr">
        <is>
          <t>Debt instrument, interest rate</t>
        </is>
      </c>
      <c r="D51" s="4" t="inlineStr">
        <is>
          <t>8.06%</t>
        </is>
      </c>
    </row>
    <row r="52">
      <c r="A52" s="4" t="inlineStr">
        <is>
          <t>Notes payable</t>
        </is>
      </c>
      <c r="D52" s="5" t="n">
        <v>47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25018</v>
      </c>
      <c r="C2" s="5" t="n">
        <v>39440611</v>
      </c>
      <c r="D2" s="5" t="n">
        <v>-32055410</v>
      </c>
      <c r="E2" s="5" t="n">
        <v>7410219</v>
      </c>
    </row>
    <row r="3">
      <c r="A3" s="4" t="inlineStr">
        <is>
          <t>Balance, shares at Dec. 31, 2018</t>
        </is>
      </c>
      <c r="B3" s="6" t="n">
        <v>25018098</v>
      </c>
    </row>
    <row r="4">
      <c r="A4" s="4" t="inlineStr">
        <is>
          <t>Stock-based compensation expense</t>
        </is>
      </c>
      <c r="B4" s="5" t="n">
        <v>400</v>
      </c>
      <c r="C4" s="6" t="n">
        <v>628780</v>
      </c>
      <c r="D4" s="4" t="inlineStr">
        <is>
          <t xml:space="preserve"> </t>
        </is>
      </c>
      <c r="E4" s="6" t="n">
        <v>629180</v>
      </c>
    </row>
    <row r="5">
      <c r="A5" s="4" t="inlineStr">
        <is>
          <t>Stock-based compensation expense, shares</t>
        </is>
      </c>
      <c r="B5" s="6" t="n">
        <v>400028</v>
      </c>
    </row>
    <row r="6">
      <c r="A6" s="4" t="inlineStr">
        <is>
          <t>Net loss</t>
        </is>
      </c>
      <c r="B6" s="4" t="inlineStr">
        <is>
          <t xml:space="preserve"> </t>
        </is>
      </c>
      <c r="C6" s="4" t="inlineStr">
        <is>
          <t xml:space="preserve"> </t>
        </is>
      </c>
      <c r="D6" s="6" t="n">
        <v>-936423</v>
      </c>
      <c r="E6" s="6" t="n">
        <v>-936423</v>
      </c>
    </row>
    <row r="7">
      <c r="A7" s="4" t="inlineStr">
        <is>
          <t>Balance at Dec. 31, 2019</t>
        </is>
      </c>
      <c r="B7" s="5" t="n">
        <v>25418</v>
      </c>
      <c r="C7" s="6" t="n">
        <v>40069391</v>
      </c>
      <c r="D7" s="6" t="n">
        <v>-32991833</v>
      </c>
      <c r="E7" s="6" t="n">
        <v>7102976</v>
      </c>
    </row>
    <row r="8">
      <c r="A8" s="4" t="inlineStr">
        <is>
          <t>Balance, shares at Dec. 31, 2019</t>
        </is>
      </c>
      <c r="B8" s="6" t="n">
        <v>25418126</v>
      </c>
    </row>
    <row r="9">
      <c r="A9" s="4" t="inlineStr">
        <is>
          <t>Stock-based compensation expense</t>
        </is>
      </c>
      <c r="B9" s="5" t="n">
        <v>344</v>
      </c>
      <c r="C9" s="6" t="n">
        <v>550229</v>
      </c>
      <c r="D9" s="4" t="inlineStr">
        <is>
          <t xml:space="preserve"> </t>
        </is>
      </c>
      <c r="E9" s="6" t="n">
        <v>550573</v>
      </c>
    </row>
    <row r="10">
      <c r="A10" s="4" t="inlineStr">
        <is>
          <t>Stock-based compensation expense, shares</t>
        </is>
      </c>
      <c r="B10" s="6" t="n">
        <v>344216</v>
      </c>
    </row>
    <row r="11">
      <c r="A11" s="4" t="inlineStr">
        <is>
          <t>Net loss</t>
        </is>
      </c>
      <c r="B11" s="4" t="inlineStr">
        <is>
          <t xml:space="preserve"> </t>
        </is>
      </c>
      <c r="C11" s="4" t="inlineStr">
        <is>
          <t xml:space="preserve"> </t>
        </is>
      </c>
      <c r="D11" s="6" t="n">
        <v>-3429874</v>
      </c>
      <c r="E11" s="6" t="n">
        <v>-3429874</v>
      </c>
    </row>
    <row r="12">
      <c r="A12" s="4" t="inlineStr">
        <is>
          <t>Balance at Dec. 31, 2020</t>
        </is>
      </c>
      <c r="B12" s="5" t="n">
        <v>25762</v>
      </c>
      <c r="C12" s="5" t="n">
        <v>40619620</v>
      </c>
      <c r="D12" s="5" t="n">
        <v>-36421707</v>
      </c>
      <c r="E12" s="5" t="n">
        <v>4223675</v>
      </c>
    </row>
    <row r="13">
      <c r="A13" s="4" t="inlineStr">
        <is>
          <t>Balance, shares at Dec. 31, 2020</t>
        </is>
      </c>
      <c r="B13" s="6" t="n">
        <v>257623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chedule of Long-term Debt Instruments (Details) - USD ($)</t>
        </is>
      </c>
      <c r="B1" s="2" t="inlineStr">
        <is>
          <t>Dec. 31, 2020</t>
        </is>
      </c>
      <c r="C1" s="2" t="inlineStr">
        <is>
          <t>Dec. 31, 2019</t>
        </is>
      </c>
    </row>
    <row r="2">
      <c r="A2" s="3" t="inlineStr">
        <is>
          <t>Debt Instrument [Line Items]</t>
        </is>
      </c>
    </row>
    <row r="3">
      <c r="A3" s="4" t="inlineStr">
        <is>
          <t>Long term debt, Total</t>
        </is>
      </c>
      <c r="B3" s="5" t="n">
        <v>2848386</v>
      </c>
      <c r="C3" s="5" t="n">
        <v>7951406</v>
      </c>
    </row>
    <row r="4">
      <c r="A4" s="4" t="inlineStr">
        <is>
          <t>Current portion of long-term debt</t>
        </is>
      </c>
      <c r="B4" s="6" t="n">
        <v>-1397337</v>
      </c>
      <c r="C4" s="6" t="n">
        <v>-4102543</v>
      </c>
    </row>
    <row r="5">
      <c r="A5" s="4" t="inlineStr">
        <is>
          <t>Long-term debt, net</t>
        </is>
      </c>
      <c r="B5" s="6" t="n">
        <v>1451049</v>
      </c>
      <c r="C5" s="6" t="n">
        <v>3848863</v>
      </c>
    </row>
    <row r="6">
      <c r="A6" s="4" t="inlineStr">
        <is>
          <t>Real Estate Loans [Member]</t>
        </is>
      </c>
    </row>
    <row r="7">
      <c r="A7" s="3" t="inlineStr">
        <is>
          <t>Debt Instrument [Line Items]</t>
        </is>
      </c>
    </row>
    <row r="8">
      <c r="A8" s="4" t="inlineStr">
        <is>
          <t>Long term debt, Total</t>
        </is>
      </c>
      <c r="B8" s="4" t="inlineStr">
        <is>
          <t xml:space="preserve"> </t>
        </is>
      </c>
      <c r="C8" s="6" t="n">
        <v>2938191</v>
      </c>
    </row>
    <row r="9">
      <c r="A9" s="4" t="inlineStr">
        <is>
          <t>Hard Rock Note [Member]</t>
        </is>
      </c>
    </row>
    <row r="10">
      <c r="A10" s="3" t="inlineStr">
        <is>
          <t>Debt Instrument [Line Items]</t>
        </is>
      </c>
    </row>
    <row r="11">
      <c r="A11" s="4" t="inlineStr">
        <is>
          <t>Long term debt, Total</t>
        </is>
      </c>
      <c r="B11" s="6" t="n">
        <v>1500000</v>
      </c>
      <c r="C11" s="6" t="n">
        <v>3000000</v>
      </c>
    </row>
    <row r="12">
      <c r="A12" s="4" t="inlineStr">
        <is>
          <t>Credit Agreement [Member]</t>
        </is>
      </c>
    </row>
    <row r="13">
      <c r="A13" s="3" t="inlineStr">
        <is>
          <t>Debt Instrument [Line Items]</t>
        </is>
      </c>
    </row>
    <row r="14">
      <c r="A14" s="4" t="inlineStr">
        <is>
          <t>Long term debt, Total</t>
        </is>
      </c>
      <c r="B14" s="6" t="n">
        <v>825366</v>
      </c>
      <c r="C14" s="6" t="n">
        <v>1134626</v>
      </c>
    </row>
    <row r="15">
      <c r="A15" s="4" t="inlineStr">
        <is>
          <t>Machinery Loans [Member]</t>
        </is>
      </c>
    </row>
    <row r="16">
      <c r="A16" s="3" t="inlineStr">
        <is>
          <t>Debt Instrument [Line Items]</t>
        </is>
      </c>
    </row>
    <row r="17">
      <c r="A17" s="4" t="inlineStr">
        <is>
          <t>Long term debt, Total</t>
        </is>
      </c>
      <c r="B17" s="6" t="n">
        <v>466448</v>
      </c>
      <c r="C17" s="6" t="n">
        <v>580185</v>
      </c>
    </row>
    <row r="18">
      <c r="A18" s="4" t="inlineStr">
        <is>
          <t>Transportation Loans [Member]</t>
        </is>
      </c>
    </row>
    <row r="19">
      <c r="A19" s="3" t="inlineStr">
        <is>
          <t>Debt Instrument [Line Items]</t>
        </is>
      </c>
    </row>
    <row r="20">
      <c r="A20" s="4" t="inlineStr">
        <is>
          <t>Long term debt, Total</t>
        </is>
      </c>
      <c r="B20" s="5" t="n">
        <v>56572</v>
      </c>
      <c r="C20" s="5" t="n">
        <v>298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Long-Term Debt - Schedule of Future Annual Maturities of Total Debt (Details)</t>
        </is>
      </c>
      <c r="B1" s="2" t="inlineStr">
        <is>
          <t>Dec. 31, 2020USD ($)</t>
        </is>
      </c>
      <c r="C1" s="2" t="inlineStr">
        <is>
          <t>[1]</t>
        </is>
      </c>
    </row>
    <row r="2">
      <c r="A2" s="3" t="inlineStr">
        <is>
          <t>Debt Disclosure [Abstract]</t>
        </is>
      </c>
    </row>
    <row r="3">
      <c r="A3" s="4" t="inlineStr">
        <is>
          <t>2021</t>
        </is>
      </c>
      <c r="B3" s="5" t="n">
        <v>1217022</v>
      </c>
    </row>
    <row r="4">
      <c r="A4" s="4" t="inlineStr">
        <is>
          <t>2022</t>
        </is>
      </c>
      <c r="B4" s="6" t="n">
        <v>1213802</v>
      </c>
    </row>
    <row r="5">
      <c r="A5" s="4" t="inlineStr">
        <is>
          <t>2023</t>
        </is>
      </c>
      <c r="B5" s="6" t="n">
        <v>140964</v>
      </c>
    </row>
    <row r="6">
      <c r="A6" s="4" t="inlineStr">
        <is>
          <t>2024</t>
        </is>
      </c>
      <c r="B6" s="6" t="n">
        <v>115207</v>
      </c>
    </row>
    <row r="7">
      <c r="A7" s="4" t="inlineStr">
        <is>
          <t>2025 - Thereafter</t>
        </is>
      </c>
      <c r="B7" s="6" t="n">
        <v>2689</v>
      </c>
    </row>
    <row r="8">
      <c r="A8" s="4" t="inlineStr">
        <is>
          <t>Total debt</t>
        </is>
      </c>
      <c r="B8" s="5" t="n">
        <v>2689684</v>
      </c>
    </row>
    <row r="9"/>
    <row r="10">
      <c r="A10" s="4" t="inlineStr">
        <is>
          <t>[1]</t>
        </is>
      </c>
      <c r="B10" s="4" t="inlineStr">
        <is>
          <t>Excludes discounts for debt issuance costs and maturities related to our Revolving Loan.</t>
        </is>
      </c>
    </row>
  </sheetData>
  <mergeCells count="9">
    <mergeCell ref="B2:C2"/>
    <mergeCell ref="B3:C3"/>
    <mergeCell ref="B4:C4"/>
    <mergeCell ref="B5:C5"/>
    <mergeCell ref="B6:C6"/>
    <mergeCell ref="B7:C7"/>
    <mergeCell ref="B8:C8"/>
    <mergeCell ref="A9:C9"/>
    <mergeCell ref="B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Financing Obligation (Details Narrative) - USD ($)</t>
        </is>
      </c>
      <c r="B1" s="2" t="inlineStr">
        <is>
          <t>Dec. 07, 2020</t>
        </is>
      </c>
      <c r="C1" s="2" t="inlineStr">
        <is>
          <t>Dec. 31, 2020</t>
        </is>
      </c>
      <c r="D1" s="2" t="inlineStr">
        <is>
          <t>Dec. 31, 2019</t>
        </is>
      </c>
    </row>
    <row r="2">
      <c r="A2" s="4" t="inlineStr">
        <is>
          <t>Purchase price</t>
        </is>
      </c>
      <c r="C2" s="5" t="n">
        <v>221639</v>
      </c>
      <c r="D2" s="5" t="n">
        <v>509055</v>
      </c>
    </row>
    <row r="3">
      <c r="A3" s="4" t="inlineStr">
        <is>
          <t>Net proceeds received</t>
        </is>
      </c>
      <c r="C3" s="6" t="n">
        <v>149833</v>
      </c>
      <c r="D3" s="4" t="inlineStr">
        <is>
          <t xml:space="preserve"> </t>
        </is>
      </c>
    </row>
    <row r="4">
      <c r="A4" s="4" t="inlineStr">
        <is>
          <t>Sale Agreement [Member]</t>
        </is>
      </c>
    </row>
    <row r="5">
      <c r="A5" s="4" t="inlineStr">
        <is>
          <t>Purchase price</t>
        </is>
      </c>
      <c r="C5" s="6" t="n">
        <v>1622106</v>
      </c>
    </row>
    <row r="6">
      <c r="A6" s="4" t="inlineStr">
        <is>
          <t>Real estate debt</t>
        </is>
      </c>
      <c r="C6" s="6" t="n">
        <v>2638773</v>
      </c>
    </row>
    <row r="7">
      <c r="A7" s="4" t="inlineStr">
        <is>
          <t>Sale Agreement [Member] | Vernal, Utaht [Member]</t>
        </is>
      </c>
    </row>
    <row r="8">
      <c r="A8" s="4" t="inlineStr">
        <is>
          <t>Purchase price</t>
        </is>
      </c>
      <c r="B8" s="5" t="n">
        <v>4448500</v>
      </c>
    </row>
    <row r="9">
      <c r="A9" s="4" t="inlineStr">
        <is>
          <t>Lease Agreement [Member]</t>
        </is>
      </c>
    </row>
    <row r="10">
      <c r="A10" s="4" t="inlineStr">
        <is>
          <t>Lease term</t>
        </is>
      </c>
      <c r="B10" s="4" t="inlineStr">
        <is>
          <t>15 years</t>
        </is>
      </c>
    </row>
    <row r="11">
      <c r="A11" s="4" t="inlineStr">
        <is>
          <t>Lease back property, annual rate</t>
        </is>
      </c>
      <c r="B11" s="5" t="n">
        <v>311395</v>
      </c>
    </row>
    <row r="12">
      <c r="A12" s="4" t="inlineStr">
        <is>
          <t>Annual rent increases</t>
        </is>
      </c>
      <c r="B12" s="4" t="inlineStr">
        <is>
          <t>1.50%</t>
        </is>
      </c>
    </row>
    <row r="13">
      <c r="A13" s="4" t="inlineStr">
        <is>
          <t>Option to extend</t>
        </is>
      </c>
      <c r="B13" s="4" t="inlineStr">
        <is>
          <t>true</t>
        </is>
      </c>
    </row>
    <row r="14">
      <c r="A14" s="4" t="inlineStr">
        <is>
          <t>Net proceeds received</t>
        </is>
      </c>
      <c r="B14" s="5" t="n">
        <v>4260879</v>
      </c>
    </row>
    <row r="15">
      <c r="A15" s="4" t="inlineStr">
        <is>
          <t>Implied interest rate</t>
        </is>
      </c>
      <c r="B15" s="4" t="inlineStr">
        <is>
          <t>6.00%</t>
        </is>
      </c>
    </row>
    <row r="16">
      <c r="A16" s="4" t="inlineStr">
        <is>
          <t>Financing obligation residual amount</t>
        </is>
      </c>
      <c r="B16" s="5" t="n">
        <v>2160242</v>
      </c>
    </row>
    <row r="17">
      <c r="A17" s="4" t="inlineStr">
        <is>
          <t>Principal payments</t>
        </is>
      </c>
      <c r="C17" s="5" t="n">
        <v>259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Obligation - Schedule of Financing Obligation (Details) - USD ($)</t>
        </is>
      </c>
      <c r="B1" s="2" t="inlineStr">
        <is>
          <t>Dec. 31, 2020</t>
        </is>
      </c>
      <c r="C1" s="2" t="inlineStr">
        <is>
          <t>Dec. 31, 2019</t>
        </is>
      </c>
    </row>
    <row r="2">
      <c r="A2" s="3" t="inlineStr">
        <is>
          <t>Financing Obligation</t>
        </is>
      </c>
    </row>
    <row r="3">
      <c r="A3" s="4" t="inlineStr">
        <is>
          <t>Finance obligations for sale-leaseback transactions</t>
        </is>
      </c>
      <c r="B3" s="5" t="n">
        <v>4239952</v>
      </c>
    </row>
    <row r="4">
      <c r="A4" s="4" t="inlineStr">
        <is>
          <t>Current principal portion of finance obligation</t>
        </is>
      </c>
      <c r="B4" s="6" t="n">
        <v>-61691</v>
      </c>
      <c r="C4" s="4" t="inlineStr">
        <is>
          <t xml:space="preserve"> </t>
        </is>
      </c>
    </row>
    <row r="5">
      <c r="A5" s="4" t="inlineStr">
        <is>
          <t>Non-current portion of finance obligation</t>
        </is>
      </c>
      <c r="B5" s="5" t="n">
        <v>4178261</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ng Obligation - Schedule of Aggregate Future Lease Payments for the Finance Obligation (Details)</t>
        </is>
      </c>
      <c r="B1" s="2" t="inlineStr">
        <is>
          <t>Dec. 31, 2020USD ($)</t>
        </is>
      </c>
    </row>
    <row r="2">
      <c r="A2" s="3" t="inlineStr">
        <is>
          <t>Financing Obligation</t>
        </is>
      </c>
    </row>
    <row r="3">
      <c r="A3" s="4" t="inlineStr">
        <is>
          <t>2021</t>
        </is>
      </c>
      <c r="B3" s="5" t="n">
        <v>311784</v>
      </c>
    </row>
    <row r="4">
      <c r="A4" s="4" t="inlineStr">
        <is>
          <t>2022</t>
        </is>
      </c>
      <c r="B4" s="6" t="n">
        <v>316461</v>
      </c>
    </row>
    <row r="5">
      <c r="A5" s="4" t="inlineStr">
        <is>
          <t>2023</t>
        </is>
      </c>
      <c r="B5" s="6" t="n">
        <v>321208</v>
      </c>
    </row>
    <row r="6">
      <c r="A6" s="4" t="inlineStr">
        <is>
          <t>2024</t>
        </is>
      </c>
      <c r="B6" s="6" t="n">
        <v>326026</v>
      </c>
    </row>
    <row r="7">
      <c r="A7" s="4" t="inlineStr">
        <is>
          <t>2025</t>
        </is>
      </c>
      <c r="B7" s="6" t="n">
        <v>330916</v>
      </c>
    </row>
    <row r="8">
      <c r="A8" s="4" t="inlineStr">
        <is>
          <t>Thereafter</t>
        </is>
      </c>
      <c r="B8" s="6" t="n">
        <v>3562389</v>
      </c>
    </row>
    <row r="9">
      <c r="A9" s="4" t="inlineStr">
        <is>
          <t>Total undiscounted lease payments</t>
        </is>
      </c>
      <c r="B9" s="6" t="n">
        <v>5168784</v>
      </c>
    </row>
    <row r="10">
      <c r="A10" s="4" t="inlineStr">
        <is>
          <t>Residual value of the property</t>
        </is>
      </c>
      <c r="B10" s="6" t="n">
        <v>2160242</v>
      </c>
    </row>
    <row r="11">
      <c r="A11" s="4" t="inlineStr">
        <is>
          <t>Less: effects of discounting</t>
        </is>
      </c>
      <c r="B11" s="6" t="n">
        <v>-3089074</v>
      </c>
    </row>
    <row r="12">
      <c r="A12" s="4" t="inlineStr">
        <is>
          <t>Present value of lease payments</t>
        </is>
      </c>
      <c r="B12" s="5" t="n">
        <v>42399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Income Taxes (Details Narrative)</t>
        </is>
      </c>
      <c r="B1" s="2" t="inlineStr">
        <is>
          <t>12 Months Ended</t>
        </is>
      </c>
    </row>
    <row r="2">
      <c r="B2" s="2" t="inlineStr">
        <is>
          <t>Dec. 31, 2019</t>
        </is>
      </c>
    </row>
    <row r="3">
      <c r="A3" s="3" t="inlineStr">
        <is>
          <t>Income Tax Disclosure [Abstract]</t>
        </is>
      </c>
    </row>
    <row r="4">
      <c r="A4" s="4" t="inlineStr">
        <is>
          <t>Percentage of statutory corporate tax rate</t>
        </is>
      </c>
      <c r="B4" s="4" t="inlineStr">
        <is>
          <t>2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 income taxes: Federal</t>
        </is>
      </c>
      <c r="B4" s="4" t="inlineStr">
        <is>
          <t xml:space="preserve"> </t>
        </is>
      </c>
      <c r="C4" s="4" t="inlineStr">
        <is>
          <t xml:space="preserve"> </t>
        </is>
      </c>
    </row>
    <row r="5">
      <c r="A5" s="4" t="inlineStr">
        <is>
          <t>Current income taxes: State</t>
        </is>
      </c>
      <c r="B5" s="6" t="n">
        <v>10481</v>
      </c>
      <c r="C5" s="6" t="n">
        <v>18550</v>
      </c>
    </row>
    <row r="6">
      <c r="A6" s="4" t="inlineStr">
        <is>
          <t>Current income taxes: International</t>
        </is>
      </c>
      <c r="B6" s="6" t="n">
        <v>104515</v>
      </c>
      <c r="C6" s="4" t="inlineStr">
        <is>
          <t xml:space="preserve"> </t>
        </is>
      </c>
    </row>
    <row r="7">
      <c r="A7" s="4" t="inlineStr">
        <is>
          <t>Current provision for income taxes</t>
        </is>
      </c>
      <c r="B7" s="6" t="n">
        <v>114996</v>
      </c>
      <c r="C7" s="6" t="n">
        <v>18550</v>
      </c>
    </row>
    <row r="8">
      <c r="A8" s="4" t="inlineStr">
        <is>
          <t>Deferred provision (benefit) for income taxes: Federal</t>
        </is>
      </c>
      <c r="B8" s="4" t="inlineStr">
        <is>
          <t xml:space="preserve"> </t>
        </is>
      </c>
      <c r="C8" s="4" t="inlineStr">
        <is>
          <t xml:space="preserve"> </t>
        </is>
      </c>
    </row>
    <row r="9">
      <c r="A9" s="4" t="inlineStr">
        <is>
          <t>Deferred provision (benefit) for income taxes: State</t>
        </is>
      </c>
      <c r="B9" s="4" t="inlineStr">
        <is>
          <t xml:space="preserve"> </t>
        </is>
      </c>
      <c r="C9" s="4" t="inlineStr">
        <is>
          <t xml:space="preserve"> </t>
        </is>
      </c>
    </row>
    <row r="10">
      <c r="A10" s="4" t="inlineStr">
        <is>
          <t>Deferred provision (benefit) for income taxes</t>
        </is>
      </c>
      <c r="B10" s="4" t="inlineStr">
        <is>
          <t xml:space="preserve"> </t>
        </is>
      </c>
      <c r="C10" s="4" t="inlineStr">
        <is>
          <t xml:space="preserve"> </t>
        </is>
      </c>
    </row>
    <row r="11">
      <c r="A11" s="4" t="inlineStr">
        <is>
          <t>Provision for income taxes</t>
        </is>
      </c>
      <c r="B11" s="5" t="n">
        <v>114996</v>
      </c>
      <c r="C11" s="5" t="n">
        <v>185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Income Tax Disclosure [Abstract]</t>
        </is>
      </c>
    </row>
    <row r="3">
      <c r="A3" s="4" t="inlineStr">
        <is>
          <t>263A adjustment</t>
        </is>
      </c>
      <c r="B3" s="5" t="n">
        <v>12133</v>
      </c>
      <c r="C3" s="5" t="n">
        <v>11103</v>
      </c>
    </row>
    <row r="4">
      <c r="A4" s="4" t="inlineStr">
        <is>
          <t>Accrued expenses</t>
        </is>
      </c>
      <c r="B4" s="6" t="n">
        <v>183282</v>
      </c>
      <c r="C4" s="4" t="inlineStr">
        <is>
          <t xml:space="preserve"> </t>
        </is>
      </c>
    </row>
    <row r="5">
      <c r="A5" s="4" t="inlineStr">
        <is>
          <t>Stock compensation</t>
        </is>
      </c>
      <c r="B5" s="6" t="n">
        <v>122191</v>
      </c>
      <c r="C5" s="6" t="n">
        <v>98460</v>
      </c>
    </row>
    <row r="6">
      <c r="A6" s="4" t="inlineStr">
        <is>
          <t>Stock option</t>
        </is>
      </c>
      <c r="B6" s="6" t="n">
        <v>70201</v>
      </c>
      <c r="C6" s="6" t="n">
        <v>69463</v>
      </c>
    </row>
    <row r="7">
      <c r="A7" s="4" t="inlineStr">
        <is>
          <t>Amortization of intangibles</t>
        </is>
      </c>
      <c r="B7" s="6" t="n">
        <v>2839598</v>
      </c>
      <c r="C7" s="6" t="n">
        <v>2952425</v>
      </c>
    </row>
    <row r="8">
      <c r="A8" s="4" t="inlineStr">
        <is>
          <t>Net operating loss</t>
        </is>
      </c>
      <c r="B8" s="6" t="n">
        <v>2898078</v>
      </c>
      <c r="C8" s="6" t="n">
        <v>2448415</v>
      </c>
    </row>
    <row r="9">
      <c r="A9" s="4" t="inlineStr">
        <is>
          <t>Allowances</t>
        </is>
      </c>
      <c r="B9" s="6" t="n">
        <v>1686952</v>
      </c>
      <c r="C9" s="6" t="n">
        <v>1706320</v>
      </c>
    </row>
    <row r="10">
      <c r="A10" s="4" t="inlineStr">
        <is>
          <t>Sale-leaseback - lease liability</t>
        </is>
      </c>
      <c r="B10" s="6" t="n">
        <v>1008663</v>
      </c>
      <c r="C10" s="4" t="inlineStr">
        <is>
          <t xml:space="preserve"> </t>
        </is>
      </c>
    </row>
    <row r="11">
      <c r="A11" s="4" t="inlineStr">
        <is>
          <t>Others</t>
        </is>
      </c>
      <c r="B11" s="6" t="n">
        <v>20102</v>
      </c>
      <c r="C11" s="6" t="n">
        <v>28077</v>
      </c>
    </row>
    <row r="12">
      <c r="A12" s="4" t="inlineStr">
        <is>
          <t>Total non-current deferred tax assets</t>
        </is>
      </c>
      <c r="B12" s="6" t="n">
        <v>8841200</v>
      </c>
      <c r="C12" s="6" t="n">
        <v>7314263</v>
      </c>
    </row>
    <row r="13">
      <c r="A13" s="4" t="inlineStr">
        <is>
          <t>Prepaid expenses</t>
        </is>
      </c>
      <c r="B13" s="6" t="n">
        <v>-15458</v>
      </c>
      <c r="C13" s="6" t="n">
        <v>-27152</v>
      </c>
    </row>
    <row r="14">
      <c r="A14" s="4" t="inlineStr">
        <is>
          <t>Depreciation on sale-leaseback fixed assets</t>
        </is>
      </c>
      <c r="B14" s="6" t="n">
        <v>-967055</v>
      </c>
      <c r="C14" s="4" t="inlineStr">
        <is>
          <t xml:space="preserve"> </t>
        </is>
      </c>
    </row>
    <row r="15">
      <c r="A15" s="4" t="inlineStr">
        <is>
          <t>Depreciation on fixed assets</t>
        </is>
      </c>
      <c r="B15" s="6" t="n">
        <v>-251190</v>
      </c>
      <c r="C15" s="6" t="n">
        <v>-582949</v>
      </c>
    </row>
    <row r="16">
      <c r="A16" s="4" t="inlineStr">
        <is>
          <t>Total non-current deferred tax liabilities</t>
        </is>
      </c>
      <c r="B16" s="6" t="n">
        <v>-1233703</v>
      </c>
      <c r="C16" s="6" t="n">
        <v>-610101</v>
      </c>
    </row>
    <row r="17">
      <c r="A17" s="4" t="inlineStr">
        <is>
          <t>Net non-current deferred tax assets/liabilities</t>
        </is>
      </c>
      <c r="B17" s="6" t="n">
        <v>7607497</v>
      </c>
      <c r="C17" s="6" t="n">
        <v>6704162</v>
      </c>
    </row>
    <row r="18">
      <c r="A18" s="4" t="inlineStr">
        <is>
          <t>Less: Valuation Allowance</t>
        </is>
      </c>
      <c r="B18" s="6" t="n">
        <v>-7607497</v>
      </c>
      <c r="C18" s="6" t="n">
        <v>-6704162</v>
      </c>
    </row>
    <row r="19">
      <c r="A19" s="4" t="inlineStr">
        <is>
          <t>Total deferred tax liabilities</t>
        </is>
      </c>
      <c r="B19" s="4" t="inlineStr">
        <is>
          <t xml:space="preserve"> </t>
        </is>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Tax Rate to the U.S. Federal Statutory Tax Rate (Details) - USD ($)</t>
        </is>
      </c>
      <c r="B1" s="2" t="inlineStr">
        <is>
          <t>12 Months Ended</t>
        </is>
      </c>
    </row>
    <row r="2">
      <c r="B2" s="2" t="inlineStr">
        <is>
          <t>Dec. 31, 2020</t>
        </is>
      </c>
      <c r="C2" s="2" t="inlineStr">
        <is>
          <t>Dec. 31, 2019</t>
        </is>
      </c>
    </row>
    <row r="3">
      <c r="A3" s="3" t="inlineStr">
        <is>
          <t>Income Tax Disclosure [Abstract]</t>
        </is>
      </c>
    </row>
    <row r="4">
      <c r="A4" s="4" t="inlineStr">
        <is>
          <t>Tax at federal statutory rate</t>
        </is>
      </c>
      <c r="B4" s="5" t="n">
        <v>-696124</v>
      </c>
      <c r="C4" s="5" t="n">
        <v>-193803</v>
      </c>
    </row>
    <row r="5">
      <c r="A5" s="4" t="inlineStr">
        <is>
          <t>State income taxes</t>
        </is>
      </c>
      <c r="B5" s="6" t="n">
        <v>8280</v>
      </c>
      <c r="C5" s="6" t="n">
        <v>14654</v>
      </c>
    </row>
    <row r="6">
      <c r="A6" s="4" t="inlineStr">
        <is>
          <t>Permanent differences</t>
        </is>
      </c>
      <c r="B6" s="6" t="n">
        <v>-219880</v>
      </c>
      <c r="C6" s="6" t="n">
        <v>66087</v>
      </c>
    </row>
    <row r="7">
      <c r="A7" s="4" t="inlineStr">
        <is>
          <t>Change in valuation allowance</t>
        </is>
      </c>
      <c r="B7" s="6" t="n">
        <v>903335</v>
      </c>
      <c r="C7" s="6" t="n">
        <v>-5477</v>
      </c>
    </row>
    <row r="8">
      <c r="A8" s="4" t="inlineStr">
        <is>
          <t>Other adjustment/tax expense true-up</t>
        </is>
      </c>
      <c r="B8" s="6" t="n">
        <v>79651</v>
      </c>
      <c r="C8" s="4" t="inlineStr">
        <is>
          <t xml:space="preserve"> </t>
        </is>
      </c>
    </row>
    <row r="9">
      <c r="A9" s="4" t="inlineStr">
        <is>
          <t>Other - State rate effect</t>
        </is>
      </c>
      <c r="B9" s="6" t="n">
        <v>-92760</v>
      </c>
      <c r="C9" s="6" t="n">
        <v>-28536</v>
      </c>
    </row>
    <row r="10">
      <c r="A10" s="4" t="inlineStr">
        <is>
          <t>Change in status</t>
        </is>
      </c>
      <c r="B10" s="6" t="n">
        <v>66835</v>
      </c>
      <c r="C10" s="6" t="n">
        <v>128002</v>
      </c>
    </row>
    <row r="11">
      <c r="A11" s="4" t="inlineStr">
        <is>
          <t>Other</t>
        </is>
      </c>
      <c r="B11" s="6" t="n">
        <v>65659</v>
      </c>
      <c r="C11" s="6" t="n">
        <v>37623</v>
      </c>
    </row>
    <row r="12">
      <c r="A12" s="4" t="inlineStr">
        <is>
          <t>Provision for income taxes</t>
        </is>
      </c>
      <c r="B12" s="5" t="n">
        <v>114996</v>
      </c>
      <c r="C12" s="5" t="n">
        <v>185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Share-Based Compensation (Details Narrative) - USD ($)</t>
        </is>
      </c>
      <c r="B1" s="2" t="inlineStr">
        <is>
          <t>Aug. 07, 2020</t>
        </is>
      </c>
      <c r="C1" s="2" t="inlineStr">
        <is>
          <t>Dec. 11, 2019</t>
        </is>
      </c>
      <c r="D1" s="2" t="inlineStr">
        <is>
          <t>Jul. 30, 2019</t>
        </is>
      </c>
      <c r="E1" s="2" t="inlineStr">
        <is>
          <t>Dec. 31, 2020</t>
        </is>
      </c>
      <c r="F1" s="2" t="inlineStr">
        <is>
          <t>Dec. 31, 2019</t>
        </is>
      </c>
      <c r="G1" s="2" t="inlineStr">
        <is>
          <t>Dec. 31, 2018</t>
        </is>
      </c>
      <c r="H1" s="2" t="inlineStr">
        <is>
          <t>Dec. 31, 2015</t>
        </is>
      </c>
      <c r="I1" s="2" t="inlineStr">
        <is>
          <t>Dec. 31, 2014</t>
        </is>
      </c>
    </row>
    <row r="2">
      <c r="A2" s="3" t="inlineStr">
        <is>
          <t>Share-based Compensation Arrangement by Share-based Payment Award [Line Items]</t>
        </is>
      </c>
    </row>
    <row r="3">
      <c r="A3" s="4" t="inlineStr">
        <is>
          <t>Shares outstanding to awards granted</t>
        </is>
      </c>
      <c r="E3" s="6" t="n">
        <v>498277</v>
      </c>
      <c r="F3" s="6" t="n">
        <v>588133</v>
      </c>
      <c r="G3" s="6" t="n">
        <v>531968</v>
      </c>
    </row>
    <row r="4">
      <c r="A4" s="4" t="inlineStr">
        <is>
          <t>Compensation expense recognized</t>
        </is>
      </c>
      <c r="E4" s="5" t="n">
        <v>550573</v>
      </c>
      <c r="F4" s="5" t="n">
        <v>629180</v>
      </c>
    </row>
    <row r="5">
      <c r="A5" s="4" t="inlineStr">
        <is>
          <t>Number of stock options, granted</t>
        </is>
      </c>
      <c r="E5" s="4" t="inlineStr">
        <is>
          <t xml:space="preserve"> </t>
        </is>
      </c>
      <c r="F5" s="6" t="n">
        <v>75000</v>
      </c>
    </row>
    <row r="6">
      <c r="A6" s="4" t="inlineStr">
        <is>
          <t>Stock options, weighted average exercise price, granted</t>
        </is>
      </c>
      <c r="E6" s="4" t="inlineStr">
        <is>
          <t xml:space="preserve"> </t>
        </is>
      </c>
      <c r="F6" s="8" t="n">
        <v>0.84</v>
      </c>
    </row>
    <row r="7">
      <c r="A7" s="4" t="inlineStr">
        <is>
          <t>Restricted Stock Units (RSUs) [Member]</t>
        </is>
      </c>
    </row>
    <row r="8">
      <c r="A8" s="3" t="inlineStr">
        <is>
          <t>Share-based Compensation Arrangement by Share-based Payment Award [Line Items]</t>
        </is>
      </c>
    </row>
    <row r="9">
      <c r="A9" s="4" t="inlineStr">
        <is>
          <t>Number of restricted units granted</t>
        </is>
      </c>
      <c r="E9" s="6" t="n">
        <v>1544719</v>
      </c>
      <c r="F9" s="6" t="n">
        <v>359375</v>
      </c>
    </row>
    <row r="10">
      <c r="A10" s="4" t="inlineStr">
        <is>
          <t>Restricted stock units vesting period</t>
        </is>
      </c>
      <c r="E10" s="4" t="inlineStr">
        <is>
          <t>3 years</t>
        </is>
      </c>
    </row>
    <row r="11">
      <c r="A11" s="4" t="inlineStr">
        <is>
          <t>Unrecognized compensation expense</t>
        </is>
      </c>
      <c r="E11" s="5" t="n">
        <v>1276516</v>
      </c>
    </row>
    <row r="12">
      <c r="A12" s="4" t="inlineStr">
        <is>
          <t>Restricted stock weighted vesting period</t>
        </is>
      </c>
      <c r="E12" s="4" t="inlineStr">
        <is>
          <t>2 years 6 months</t>
        </is>
      </c>
    </row>
    <row r="13">
      <c r="A13" s="4" t="inlineStr">
        <is>
          <t>Executive Management [Member] | Restricted Stock Units (RSUs) [Member]</t>
        </is>
      </c>
    </row>
    <row r="14">
      <c r="A14" s="3" t="inlineStr">
        <is>
          <t>Share-based Compensation Arrangement by Share-based Payment Award [Line Items]</t>
        </is>
      </c>
    </row>
    <row r="15">
      <c r="A15" s="4" t="inlineStr">
        <is>
          <t>Number of restricted units granted</t>
        </is>
      </c>
      <c r="B15" s="6" t="n">
        <v>863282</v>
      </c>
    </row>
    <row r="16">
      <c r="A16" s="4" t="inlineStr">
        <is>
          <t>Employees [Member] | Restricted Stock Units (RSUs) [Member]</t>
        </is>
      </c>
    </row>
    <row r="17">
      <c r="A17" s="3" t="inlineStr">
        <is>
          <t>Share-based Compensation Arrangement by Share-based Payment Award [Line Items]</t>
        </is>
      </c>
    </row>
    <row r="18">
      <c r="A18" s="4" t="inlineStr">
        <is>
          <t>Number of restricted units granted</t>
        </is>
      </c>
      <c r="B18" s="6" t="n">
        <v>681437</v>
      </c>
    </row>
    <row r="19">
      <c r="A19" s="4" t="inlineStr">
        <is>
          <t>Employee Stock Incentive Plan [Member] | Board of Directors [Member]</t>
        </is>
      </c>
    </row>
    <row r="20">
      <c r="A20" s="3" t="inlineStr">
        <is>
          <t>Share-based Compensation Arrangement by Share-based Payment Award [Line Items]</t>
        </is>
      </c>
    </row>
    <row r="21">
      <c r="A21" s="4" t="inlineStr">
        <is>
          <t>Number of common stock reserved for issuance</t>
        </is>
      </c>
      <c r="I21" s="6" t="n">
        <v>1724128</v>
      </c>
    </row>
    <row r="22">
      <c r="A22" s="4" t="inlineStr">
        <is>
          <t>2015 Incentive Plan [Member]</t>
        </is>
      </c>
    </row>
    <row r="23">
      <c r="A23" s="3" t="inlineStr">
        <is>
          <t>Share-based Compensation Arrangement by Share-based Payment Award [Line Items]</t>
        </is>
      </c>
    </row>
    <row r="24">
      <c r="A24" s="4" t="inlineStr">
        <is>
          <t>Maximum aggregate number of common shares for issuance</t>
        </is>
      </c>
      <c r="H24" s="6" t="n">
        <v>5576326</v>
      </c>
    </row>
    <row r="25">
      <c r="A25" s="4" t="inlineStr">
        <is>
          <t>Shares outstanding to awards granted</t>
        </is>
      </c>
      <c r="E25" s="6" t="n">
        <v>1578709</v>
      </c>
    </row>
    <row r="26">
      <c r="A26" s="4" t="inlineStr">
        <is>
          <t>Compensation expense recognized</t>
        </is>
      </c>
      <c r="F26" s="5" t="n">
        <v>6000</v>
      </c>
    </row>
    <row r="27">
      <c r="A27" s="4" t="inlineStr">
        <is>
          <t>2015 Incentive Plan [Member] | Restricted Stock Units (RSUs) [Member]</t>
        </is>
      </c>
    </row>
    <row r="28">
      <c r="A28" s="3" t="inlineStr">
        <is>
          <t>Share-based Compensation Arrangement by Share-based Payment Award [Line Items]</t>
        </is>
      </c>
    </row>
    <row r="29">
      <c r="A29" s="4" t="inlineStr">
        <is>
          <t>Number of restricted units granted</t>
        </is>
      </c>
      <c r="B29" s="6" t="n">
        <v>1544719</v>
      </c>
    </row>
    <row r="30">
      <c r="A30" s="4" t="inlineStr">
        <is>
          <t>Restricted stock units vesting period</t>
        </is>
      </c>
      <c r="B30" s="4" t="inlineStr">
        <is>
          <t>3 years</t>
        </is>
      </c>
    </row>
    <row r="31">
      <c r="A31" s="4" t="inlineStr">
        <is>
          <t>Compensation expense recognized</t>
        </is>
      </c>
      <c r="E31" s="5" t="n">
        <v>545000</v>
      </c>
      <c r="F31" s="5" t="n">
        <v>577000</v>
      </c>
    </row>
    <row r="32">
      <c r="A32" s="4" t="inlineStr">
        <is>
          <t>2015 Incentive Plan [Member] | Executive Management and Board of Directors [Member] | Restricted Stock Units (RSUs) [Member]</t>
        </is>
      </c>
    </row>
    <row r="33">
      <c r="A33" s="3" t="inlineStr">
        <is>
          <t>Share-based Compensation Arrangement by Share-based Payment Award [Line Items]</t>
        </is>
      </c>
    </row>
    <row r="34">
      <c r="A34" s="4" t="inlineStr">
        <is>
          <t>Number of restricted units granted</t>
        </is>
      </c>
      <c r="D34" s="6" t="n">
        <v>359375</v>
      </c>
    </row>
    <row r="35">
      <c r="A35" s="4" t="inlineStr">
        <is>
          <t>Restricted stock units vesting period</t>
        </is>
      </c>
      <c r="D35" s="4" t="inlineStr">
        <is>
          <t>3 years</t>
        </is>
      </c>
    </row>
    <row r="36">
      <c r="A36" s="4" t="inlineStr">
        <is>
          <t>2015 Incentive Plan [Member] | Officers and Employees [Member]</t>
        </is>
      </c>
    </row>
    <row r="37">
      <c r="A37" s="3" t="inlineStr">
        <is>
          <t>Share-based Compensation Arrangement by Share-based Payment Award [Line Items]</t>
        </is>
      </c>
    </row>
    <row r="38">
      <c r="A38" s="4" t="inlineStr">
        <is>
          <t>Number of stock options, granted</t>
        </is>
      </c>
      <c r="C38" s="6" t="n">
        <v>75000</v>
      </c>
    </row>
    <row r="39">
      <c r="A39" s="4" t="inlineStr">
        <is>
          <t>Stock options vesting rights description</t>
        </is>
      </c>
      <c r="C39" s="4" t="inlineStr">
        <is>
          <t>These options vest 33% on the grant date, 33% on the first anniversary of the grant date, and 34% on the second anniversary of the grant date.</t>
        </is>
      </c>
    </row>
    <row r="40">
      <c r="A40" s="4" t="inlineStr">
        <is>
          <t>Stock options, weighted average exercise price, granted</t>
        </is>
      </c>
      <c r="C40" s="8" t="n">
        <v>0.84</v>
      </c>
    </row>
    <row r="41">
      <c r="A41" s="4" t="inlineStr">
        <is>
          <t>Share based payment award vesting rights, percentage</t>
        </is>
      </c>
      <c r="C41" s="4" t="inlineStr">
        <is>
          <t>33.00%</t>
        </is>
      </c>
    </row>
    <row r="42">
      <c r="A42" s="4" t="inlineStr">
        <is>
          <t>2015 Incentive Plan [Member] | Officers and Employees [Member] | First Anniversary [Member]</t>
        </is>
      </c>
    </row>
    <row r="43">
      <c r="A43" s="3" t="inlineStr">
        <is>
          <t>Share-based Compensation Arrangement by Share-based Payment Award [Line Items]</t>
        </is>
      </c>
    </row>
    <row r="44">
      <c r="A44" s="4" t="inlineStr">
        <is>
          <t>Share based payment award vesting rights, percentage</t>
        </is>
      </c>
      <c r="C44" s="4" t="inlineStr">
        <is>
          <t>33.00%</t>
        </is>
      </c>
    </row>
    <row r="45">
      <c r="A45" s="4" t="inlineStr">
        <is>
          <t>2015 Incentive Plan [Member] | Officers and Employees [Member] | Second Anniversary [Member]</t>
        </is>
      </c>
    </row>
    <row r="46">
      <c r="A46" s="3" t="inlineStr">
        <is>
          <t>Share-based Compensation Arrangement by Share-based Payment Award [Line Items]</t>
        </is>
      </c>
    </row>
    <row r="47">
      <c r="A47" s="4" t="inlineStr">
        <is>
          <t>Share based payment award vesting rights, percentage</t>
        </is>
      </c>
      <c r="C47" s="4" t="inlineStr">
        <is>
          <t>34.00%</t>
        </is>
      </c>
    </row>
    <row r="48">
      <c r="A48" s="4" t="inlineStr">
        <is>
          <t>2015 Incentive Plan [Member] | Board of Directors [Member]</t>
        </is>
      </c>
    </row>
    <row r="49">
      <c r="A49" s="3" t="inlineStr">
        <is>
          <t>Share-based Compensation Arrangement by Share-based Payment Award [Line Items]</t>
        </is>
      </c>
    </row>
    <row r="50">
      <c r="A50" s="4" t="inlineStr">
        <is>
          <t>Number of additional common stock approved</t>
        </is>
      </c>
      <c r="E50" s="6" t="n">
        <v>2543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429874</v>
      </c>
      <c r="C4" s="5" t="n">
        <v>-936423</v>
      </c>
    </row>
    <row r="5">
      <c r="A5" s="3" t="inlineStr">
        <is>
          <t>Adjustments to reconcile net loss to net cash provided by operating activities:</t>
        </is>
      </c>
    </row>
    <row r="6">
      <c r="A6" s="4" t="inlineStr">
        <is>
          <t>Depreciation and amortization expense</t>
        </is>
      </c>
      <c r="B6" s="6" t="n">
        <v>2816396</v>
      </c>
      <c r="C6" s="6" t="n">
        <v>3428403</v>
      </c>
    </row>
    <row r="7">
      <c r="A7" s="4" t="inlineStr">
        <is>
          <t>Share based compensation expense</t>
        </is>
      </c>
      <c r="B7" s="6" t="n">
        <v>550573</v>
      </c>
      <c r="C7" s="6" t="n">
        <v>629180</v>
      </c>
    </row>
    <row r="8">
      <c r="A8" s="4" t="inlineStr">
        <is>
          <t>Impairment on asset held for sale</t>
        </is>
      </c>
      <c r="B8" s="6" t="n">
        <v>30000</v>
      </c>
      <c r="C8" s="6" t="n">
        <v>6143</v>
      </c>
    </row>
    <row r="9">
      <c r="A9" s="4" t="inlineStr">
        <is>
          <t>Amortization of deferred loan cost</t>
        </is>
      </c>
      <c r="B9" s="6" t="n">
        <v>18525</v>
      </c>
      <c r="C9" s="6" t="n">
        <v>14942</v>
      </c>
    </row>
    <row r="10">
      <c r="A10" s="4" t="inlineStr">
        <is>
          <t>Loss on disposition of rental fleet</t>
        </is>
      </c>
      <c r="B10" s="6" t="n">
        <v>23649</v>
      </c>
      <c r="C10" s="6" t="n">
        <v>37568</v>
      </c>
    </row>
    <row r="11">
      <c r="A11" s="4" t="inlineStr">
        <is>
          <t>Gain on loan forgiveness</t>
        </is>
      </c>
      <c r="B11" s="6" t="n">
        <v>-933003</v>
      </c>
      <c r="C11" s="4" t="inlineStr">
        <is>
          <t xml:space="preserve"> </t>
        </is>
      </c>
    </row>
    <row r="12">
      <c r="A12" s="4" t="inlineStr">
        <is>
          <t>Gain on disposition of assets</t>
        </is>
      </c>
      <c r="B12" s="6" t="n">
        <v>-174234</v>
      </c>
      <c r="C12" s="6" t="n">
        <v>-15647</v>
      </c>
    </row>
    <row r="13">
      <c r="A13" s="3" t="inlineStr">
        <is>
          <t>Changes in operating assets and liabilities:</t>
        </is>
      </c>
    </row>
    <row r="14">
      <c r="A14" s="4" t="inlineStr">
        <is>
          <t>Accounts receivable</t>
        </is>
      </c>
      <c r="B14" s="6" t="n">
        <v>2504887</v>
      </c>
      <c r="C14" s="6" t="n">
        <v>-1577320</v>
      </c>
    </row>
    <row r="15">
      <c r="A15" s="4" t="inlineStr">
        <is>
          <t>Inventories</t>
        </is>
      </c>
      <c r="B15" s="6" t="n">
        <v>-1041683</v>
      </c>
      <c r="C15" s="6" t="n">
        <v>-680904</v>
      </c>
    </row>
    <row r="16">
      <c r="A16" s="4" t="inlineStr">
        <is>
          <t>Prepaid expenses and other current assets</t>
        </is>
      </c>
      <c r="B16" s="6" t="n">
        <v>266488</v>
      </c>
      <c r="C16" s="6" t="n">
        <v>-299373</v>
      </c>
    </row>
    <row r="17">
      <c r="A17" s="4" t="inlineStr">
        <is>
          <t>Accounts payable and accrued expenses</t>
        </is>
      </c>
      <c r="B17" s="6" t="n">
        <v>-85630</v>
      </c>
      <c r="C17" s="6" t="n">
        <v>257533</v>
      </c>
    </row>
    <row r="18">
      <c r="A18" s="4" t="inlineStr">
        <is>
          <t>Income tax payable</t>
        </is>
      </c>
      <c r="B18" s="6" t="n">
        <v>90566</v>
      </c>
      <c r="C18" s="6" t="n">
        <v>12240</v>
      </c>
    </row>
    <row r="19">
      <c r="A19" s="4" t="inlineStr">
        <is>
          <t>Other long-term liabilities</t>
        </is>
      </c>
      <c r="B19" s="6" t="n">
        <v>-61421</v>
      </c>
      <c r="C19" s="6" t="n">
        <v>61421</v>
      </c>
    </row>
    <row r="20">
      <c r="A20" s="4" t="inlineStr">
        <is>
          <t>Net Cash Provided by Operating Activities</t>
        </is>
      </c>
      <c r="B20" s="6" t="n">
        <v>575239</v>
      </c>
      <c r="C20" s="6" t="n">
        <v>937763</v>
      </c>
    </row>
    <row r="21">
      <c r="A21" s="3" t="inlineStr">
        <is>
          <t>Cash Flows From Investing Activities</t>
        </is>
      </c>
    </row>
    <row r="22">
      <c r="A22" s="4" t="inlineStr">
        <is>
          <t>Purchases of property, plant and equipment</t>
        </is>
      </c>
      <c r="B22" s="6" t="n">
        <v>-221639</v>
      </c>
      <c r="C22" s="6" t="n">
        <v>-509055</v>
      </c>
    </row>
    <row r="23">
      <c r="A23" s="4" t="inlineStr">
        <is>
          <t>Proceeds from sale of fixed assets</t>
        </is>
      </c>
      <c r="B23" s="6" t="n">
        <v>149833</v>
      </c>
      <c r="C23" s="4" t="inlineStr">
        <is>
          <t xml:space="preserve"> </t>
        </is>
      </c>
    </row>
    <row r="24">
      <c r="A24" s="4" t="inlineStr">
        <is>
          <t>Net Cash Used in Investing Activities</t>
        </is>
      </c>
      <c r="B24" s="6" t="n">
        <v>-71806</v>
      </c>
      <c r="C24" s="6" t="n">
        <v>-509055</v>
      </c>
    </row>
    <row r="25">
      <c r="A25" s="3" t="inlineStr">
        <is>
          <t>Cash Flows from Financing Activities</t>
        </is>
      </c>
    </row>
    <row r="26">
      <c r="A26" s="4" t="inlineStr">
        <is>
          <t>Principal payments on debt</t>
        </is>
      </c>
      <c r="B26" s="6" t="n">
        <v>-2350783</v>
      </c>
      <c r="C26" s="6" t="n">
        <v>-4746145</v>
      </c>
    </row>
    <row r="27">
      <c r="A27" s="4" t="inlineStr">
        <is>
          <t>Principal received from debt borrowings</t>
        </is>
      </c>
      <c r="B27" s="6" t="n">
        <v>72520</v>
      </c>
      <c r="C27" s="6" t="n">
        <v>1150000</v>
      </c>
    </row>
    <row r="28">
      <c r="A28" s="4" t="inlineStr">
        <is>
          <t>Proceeds received from Paycheck Protection Program</t>
        </is>
      </c>
      <c r="B28" s="6" t="n">
        <v>891600</v>
      </c>
      <c r="C28" s="4" t="inlineStr">
        <is>
          <t xml:space="preserve"> </t>
        </is>
      </c>
    </row>
    <row r="29">
      <c r="A29" s="4" t="inlineStr">
        <is>
          <t>Payments on revolving loan</t>
        </is>
      </c>
      <c r="B29" s="6" t="n">
        <v>-1179768</v>
      </c>
      <c r="C29" s="6" t="n">
        <v>-1924939</v>
      </c>
    </row>
    <row r="30">
      <c r="A30" s="4" t="inlineStr">
        <is>
          <t>Proceeds received from revolving loan</t>
        </is>
      </c>
      <c r="B30" s="6" t="n">
        <v>1185319</v>
      </c>
      <c r="C30" s="6" t="n">
        <v>2118226</v>
      </c>
    </row>
    <row r="31">
      <c r="A31" s="4" t="inlineStr">
        <is>
          <t>Proceeds from financing obligation</t>
        </is>
      </c>
      <c r="B31" s="6" t="n">
        <v>1622106</v>
      </c>
      <c r="C31" s="4" t="inlineStr">
        <is>
          <t xml:space="preserve"> </t>
        </is>
      </c>
    </row>
    <row r="32">
      <c r="A32" s="4" t="inlineStr">
        <is>
          <t>Debt issuance costs</t>
        </is>
      </c>
      <c r="B32" s="4" t="inlineStr">
        <is>
          <t xml:space="preserve"> </t>
        </is>
      </c>
      <c r="C32" s="6" t="n">
        <v>-73603</v>
      </c>
    </row>
    <row r="33">
      <c r="A33" s="4" t="inlineStr">
        <is>
          <t>Net Cash Provided by (Used in) Financing Activities</t>
        </is>
      </c>
      <c r="B33" s="6" t="n">
        <v>240994</v>
      </c>
      <c r="C33" s="6" t="n">
        <v>-3476461</v>
      </c>
    </row>
    <row r="34">
      <c r="A34" s="4" t="inlineStr">
        <is>
          <t>Net Change in Cash</t>
        </is>
      </c>
      <c r="B34" s="6" t="n">
        <v>744427</v>
      </c>
      <c r="C34" s="6" t="n">
        <v>-3047753</v>
      </c>
    </row>
    <row r="35">
      <c r="A35" s="4" t="inlineStr">
        <is>
          <t>Cash at Beginning of Period</t>
        </is>
      </c>
      <c r="B35" s="6" t="n">
        <v>1217014</v>
      </c>
      <c r="C35" s="6" t="n">
        <v>4264767</v>
      </c>
    </row>
    <row r="36">
      <c r="A36" s="4" t="inlineStr">
        <is>
          <t>Cash at End of Period</t>
        </is>
      </c>
      <c r="B36" s="6" t="n">
        <v>1961441</v>
      </c>
      <c r="C36" s="6" t="n">
        <v>1217014</v>
      </c>
    </row>
    <row r="37">
      <c r="A37" s="3" t="inlineStr">
        <is>
          <t>Supplemental information:</t>
        </is>
      </c>
    </row>
    <row r="38">
      <c r="A38" s="4" t="inlineStr">
        <is>
          <t>Cash paid for Interest</t>
        </is>
      </c>
      <c r="B38" s="6" t="n">
        <v>576854</v>
      </c>
      <c r="C38" s="6" t="n">
        <v>856012</v>
      </c>
    </row>
    <row r="39">
      <c r="A39" s="4" t="inlineStr">
        <is>
          <t>Non-cash payment of other long-term liabilities and interest by offsetting related-party note receivable</t>
        </is>
      </c>
      <c r="B39" s="4" t="inlineStr">
        <is>
          <t xml:space="preserve"> </t>
        </is>
      </c>
      <c r="C39" s="6" t="n">
        <v>678148</v>
      </c>
    </row>
    <row r="40">
      <c r="A40" s="4" t="inlineStr">
        <is>
          <t>Inventory converted to property, plant and equipment</t>
        </is>
      </c>
      <c r="B40" s="6" t="n">
        <v>945707</v>
      </c>
      <c r="C40" s="6" t="n">
        <v>760495</v>
      </c>
    </row>
    <row r="41">
      <c r="A41" s="4" t="inlineStr">
        <is>
          <t>Acquisition of equipment by issuance of note payable</t>
        </is>
      </c>
      <c r="B41" s="4" t="inlineStr">
        <is>
          <t xml:space="preserve"> </t>
        </is>
      </c>
      <c r="C41" s="6" t="n">
        <v>559304</v>
      </c>
    </row>
    <row r="42">
      <c r="A42" s="4" t="inlineStr">
        <is>
          <t>Debt retired from financing obligation</t>
        </is>
      </c>
      <c r="B42" s="6" t="n">
        <v>2638773</v>
      </c>
      <c r="C42" s="4" t="inlineStr">
        <is>
          <t xml:space="preserve"> </t>
        </is>
      </c>
    </row>
    <row r="43">
      <c r="A43" s="4" t="inlineStr">
        <is>
          <t>Long term debt retired with proceeds from sale of airplane</t>
        </is>
      </c>
      <c r="B43" s="5" t="n">
        <v>211667</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Restricted Stock Units Award Activity (Details) - Restricted Stock Units (RSU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Restricted Stock Units, beginning balance</t>
        </is>
      </c>
      <c r="B4" s="6" t="n">
        <v>706394</v>
      </c>
      <c r="C4" s="6" t="n">
        <v>747048</v>
      </c>
    </row>
    <row r="5">
      <c r="A5" s="4" t="inlineStr">
        <is>
          <t>Number of Restricted Stock Units, Granted</t>
        </is>
      </c>
      <c r="B5" s="6" t="n">
        <v>1544719</v>
      </c>
      <c r="C5" s="6" t="n">
        <v>359375</v>
      </c>
    </row>
    <row r="6">
      <c r="A6" s="4" t="inlineStr">
        <is>
          <t>Number of Restricted Stock Units, Forfeited</t>
        </is>
      </c>
      <c r="B6" s="6" t="n">
        <v>-110000</v>
      </c>
      <c r="C6" s="4" t="inlineStr">
        <is>
          <t xml:space="preserve"> </t>
        </is>
      </c>
    </row>
    <row r="7">
      <c r="A7" s="4" t="inlineStr">
        <is>
          <t>Number of Restricted Stock Units, Vested</t>
        </is>
      </c>
      <c r="B7" s="6" t="n">
        <v>-344216</v>
      </c>
      <c r="C7" s="6" t="n">
        <v>-400029</v>
      </c>
    </row>
    <row r="8">
      <c r="A8" s="4" t="inlineStr">
        <is>
          <t>Number of Restricted Stock Units, ending balance</t>
        </is>
      </c>
      <c r="B8" s="6" t="n">
        <v>1796897</v>
      </c>
      <c r="C8" s="6" t="n">
        <v>706394</v>
      </c>
    </row>
    <row r="9">
      <c r="A9" s="4" t="inlineStr">
        <is>
          <t>Weighted - Average Grant Date Fair Value, beginning balance</t>
        </is>
      </c>
      <c r="B9" s="8" t="n">
        <v>1.24</v>
      </c>
      <c r="C9" s="8" t="n">
        <v>1.37</v>
      </c>
    </row>
    <row r="10">
      <c r="A10" s="4" t="inlineStr">
        <is>
          <t>Weighted - Average Grant Date Fair Value, Granted</t>
        </is>
      </c>
      <c r="B10" s="9" t="n">
        <v>0.59</v>
      </c>
      <c r="C10" s="9" t="n">
        <v>0.96</v>
      </c>
    </row>
    <row r="11">
      <c r="A11" s="4" t="inlineStr">
        <is>
          <t>Weighted - Average Grant Date Fair Value, Forfeited</t>
        </is>
      </c>
      <c r="B11" s="9" t="n">
        <v>0.59</v>
      </c>
      <c r="C11" s="4" t="inlineStr">
        <is>
          <t xml:space="preserve"> </t>
        </is>
      </c>
    </row>
    <row r="12">
      <c r="A12" s="4" t="inlineStr">
        <is>
          <t>Weighted - Average Grant Date Fair Value, Vested</t>
        </is>
      </c>
      <c r="B12" s="9" t="n">
        <v>1.29</v>
      </c>
      <c r="C12" s="9" t="n">
        <v>1.25</v>
      </c>
    </row>
    <row r="13">
      <c r="A13" s="4" t="inlineStr">
        <is>
          <t>Weighted - Average Grant Date Fair Value, ending balance</t>
        </is>
      </c>
      <c r="B13" s="8" t="n">
        <v>0.71</v>
      </c>
      <c r="C13" s="8" t="n">
        <v>1.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Stock Options, Activity (Details) - $ / shares</t>
        </is>
      </c>
      <c r="B1" s="2" t="inlineStr">
        <is>
          <t>12 Months Ended</t>
        </is>
      </c>
    </row>
    <row r="2">
      <c r="B2" s="2" t="inlineStr">
        <is>
          <t>Dec. 31, 2020</t>
        </is>
      </c>
      <c r="C2" s="2" t="inlineStr">
        <is>
          <t>Dec. 31, 2019</t>
        </is>
      </c>
    </row>
    <row r="3">
      <c r="A3" s="3" t="inlineStr">
        <is>
          <t>Share-based Payment Arrangement [Abstract]</t>
        </is>
      </c>
    </row>
    <row r="4">
      <c r="A4" s="4" t="inlineStr">
        <is>
          <t>Number of Stock Options outstanding at beginning of period</t>
        </is>
      </c>
      <c r="B4" s="6" t="n">
        <v>588133</v>
      </c>
      <c r="C4" s="6" t="n">
        <v>531968</v>
      </c>
    </row>
    <row r="5">
      <c r="A5" s="4" t="inlineStr">
        <is>
          <t>Number of Stock Options, Granted</t>
        </is>
      </c>
      <c r="B5" s="4" t="inlineStr">
        <is>
          <t xml:space="preserve"> </t>
        </is>
      </c>
      <c r="C5" s="6" t="n">
        <v>75000</v>
      </c>
    </row>
    <row r="6">
      <c r="A6" s="4" t="inlineStr">
        <is>
          <t>Number of Stock Options, Exercised</t>
        </is>
      </c>
      <c r="B6" s="4" t="inlineStr">
        <is>
          <t xml:space="preserve"> </t>
        </is>
      </c>
      <c r="C6" s="4" t="inlineStr">
        <is>
          <t xml:space="preserve"> </t>
        </is>
      </c>
    </row>
    <row r="7">
      <c r="A7" s="4" t="inlineStr">
        <is>
          <t>Number of Stock Options, Expired</t>
        </is>
      </c>
      <c r="B7" s="6" t="n">
        <v>-51971</v>
      </c>
      <c r="C7" s="6" t="n">
        <v>-9329</v>
      </c>
    </row>
    <row r="8">
      <c r="A8" s="4" t="inlineStr">
        <is>
          <t>Number of Stock Options, Canceled or forfeited</t>
        </is>
      </c>
      <c r="B8" s="6" t="n">
        <v>-37885</v>
      </c>
      <c r="C8" s="6" t="n">
        <v>-9506</v>
      </c>
    </row>
    <row r="9">
      <c r="A9" s="4" t="inlineStr">
        <is>
          <t>Number of Stock Options outstanding at end of period</t>
        </is>
      </c>
      <c r="B9" s="6" t="n">
        <v>498277</v>
      </c>
      <c r="C9" s="6" t="n">
        <v>588133</v>
      </c>
    </row>
    <row r="10">
      <c r="A10" s="4" t="inlineStr">
        <is>
          <t>Number of Stock Options, exercised at end of period</t>
        </is>
      </c>
      <c r="B10" s="4" t="inlineStr">
        <is>
          <t xml:space="preserve"> </t>
        </is>
      </c>
      <c r="C10" s="4" t="inlineStr">
        <is>
          <t xml:space="preserve"> </t>
        </is>
      </c>
    </row>
    <row r="11">
      <c r="A11" s="4" t="inlineStr">
        <is>
          <t>Weighted - Average Exercise Price, outstanding at beginning of period</t>
        </is>
      </c>
      <c r="B11" s="10" t="n">
        <v>1.5</v>
      </c>
      <c r="C11" s="8" t="n">
        <v>1.56</v>
      </c>
    </row>
    <row r="12">
      <c r="A12" s="4" t="inlineStr">
        <is>
          <t>Weighted - Average Exercise Price, Granted</t>
        </is>
      </c>
      <c r="B12" s="4" t="inlineStr">
        <is>
          <t xml:space="preserve"> </t>
        </is>
      </c>
      <c r="C12" s="9" t="n">
        <v>0.84</v>
      </c>
    </row>
    <row r="13">
      <c r="A13" s="4" t="inlineStr">
        <is>
          <t>Weighted - Average Exercise Price, Exercised</t>
        </is>
      </c>
      <c r="B13" s="4" t="inlineStr">
        <is>
          <t xml:space="preserve"> </t>
        </is>
      </c>
      <c r="C13" s="4" t="inlineStr">
        <is>
          <t xml:space="preserve"> </t>
        </is>
      </c>
    </row>
    <row r="14">
      <c r="A14" s="4" t="inlineStr">
        <is>
          <t>Weighted - Average Exercise Price, Expired</t>
        </is>
      </c>
      <c r="B14" s="11" t="n">
        <v>1.4</v>
      </c>
      <c r="C14" s="9" t="n">
        <v>1.62</v>
      </c>
    </row>
    <row r="15">
      <c r="A15" s="4" t="inlineStr">
        <is>
          <t>Weighted - Average Exercise Price, Canceled or forfeited</t>
        </is>
      </c>
      <c r="B15" s="9" t="n">
        <v>1.19</v>
      </c>
      <c r="C15" s="11" t="n">
        <v>1.5</v>
      </c>
    </row>
    <row r="16">
      <c r="A16" s="4" t="inlineStr">
        <is>
          <t>Weighted - Average Exercise Price, outstanding at end of period</t>
        </is>
      </c>
      <c r="B16" s="9" t="n">
        <v>1.53</v>
      </c>
      <c r="C16" s="11" t="n">
        <v>1.5</v>
      </c>
    </row>
    <row r="17">
      <c r="A17" s="4" t="inlineStr">
        <is>
          <t>Weighted - Average Exercise Price, exercisable at end of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Share-Based Payment Award, Stock Options, Valuation Assumptions (Details)</t>
        </is>
      </c>
      <c r="B1" s="2" t="inlineStr">
        <is>
          <t>12 Months Ended</t>
        </is>
      </c>
    </row>
    <row r="2">
      <c r="B2" s="2" t="inlineStr">
        <is>
          <t>Dec. 31, 2019</t>
        </is>
      </c>
    </row>
    <row r="3">
      <c r="A3" s="3" t="inlineStr">
        <is>
          <t>Share-based Payment Arrangement [Abstract]</t>
        </is>
      </c>
    </row>
    <row r="4">
      <c r="A4" s="4" t="inlineStr">
        <is>
          <t>Expected volatility</t>
        </is>
      </c>
      <c r="B4" s="4" t="inlineStr">
        <is>
          <t>59.50%</t>
        </is>
      </c>
    </row>
    <row r="5">
      <c r="A5" s="4" t="inlineStr">
        <is>
          <t>Discount rate</t>
        </is>
      </c>
      <c r="B5" s="4" t="inlineStr">
        <is>
          <t>1.61%</t>
        </is>
      </c>
    </row>
    <row r="6">
      <c r="A6" s="4" t="inlineStr">
        <is>
          <t>Expected life (years)</t>
        </is>
      </c>
      <c r="B6" s="4" t="inlineStr">
        <is>
          <t>2 years</t>
        </is>
      </c>
    </row>
    <row r="7">
      <c r="A7" s="4" t="inlineStr">
        <is>
          <t>Dividend yield</t>
        </is>
      </c>
      <c r="B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Operations Information - Schedule of Revenue and Property, Plant and Equipment by Geographic Location (Details) - USD ($)</t>
        </is>
      </c>
      <c r="B1" s="2" t="inlineStr">
        <is>
          <t>12 Months Ended</t>
        </is>
      </c>
    </row>
    <row r="2">
      <c r="B2" s="2" t="inlineStr">
        <is>
          <t>Dec. 31, 2020</t>
        </is>
      </c>
      <c r="C2" s="2" t="inlineStr">
        <is>
          <t>Dec. 31, 2019</t>
        </is>
      </c>
    </row>
    <row r="3">
      <c r="A3" s="4" t="inlineStr">
        <is>
          <t>Revenue</t>
        </is>
      </c>
      <c r="B3" s="5" t="n">
        <v>10470798</v>
      </c>
      <c r="C3" s="5" t="n">
        <v>18997014</v>
      </c>
    </row>
    <row r="4">
      <c r="A4" s="4" t="inlineStr">
        <is>
          <t>Property, plant and equipment, net</t>
        </is>
      </c>
      <c r="B4" s="6" t="n">
        <v>7535098</v>
      </c>
      <c r="C4" s="6" t="n">
        <v>8045692</v>
      </c>
    </row>
    <row r="5">
      <c r="A5" s="4" t="inlineStr">
        <is>
          <t>North America [Member]</t>
        </is>
      </c>
    </row>
    <row r="6">
      <c r="A6" s="4" t="inlineStr">
        <is>
          <t>Revenue</t>
        </is>
      </c>
      <c r="B6" s="6" t="n">
        <v>8590933</v>
      </c>
      <c r="C6" s="6" t="n">
        <v>17682560</v>
      </c>
    </row>
    <row r="7">
      <c r="A7" s="4" t="inlineStr">
        <is>
          <t>Property, plant and equipment, net</t>
        </is>
      </c>
      <c r="B7" s="6" t="n">
        <v>6008431</v>
      </c>
      <c r="C7" s="6" t="n">
        <v>7160646</v>
      </c>
    </row>
    <row r="8">
      <c r="A8" s="4" t="inlineStr">
        <is>
          <t>Middle East [Member]</t>
        </is>
      </c>
    </row>
    <row r="9">
      <c r="A9" s="4" t="inlineStr">
        <is>
          <t>Revenue</t>
        </is>
      </c>
      <c r="B9" s="6" t="n">
        <v>1879865</v>
      </c>
      <c r="C9" s="6" t="n">
        <v>1314454</v>
      </c>
    </row>
    <row r="10">
      <c r="A10" s="4" t="inlineStr">
        <is>
          <t>Property, plant and equipment, net</t>
        </is>
      </c>
      <c r="B10" s="5" t="n">
        <v>1526667</v>
      </c>
      <c r="C10" s="5" t="n">
        <v>885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Organization and Nature of Operations Superior Drilling Products, Inc. (the “Company”,
“SDPI”, “we”, “our” or “us”) is an innovative drilling and completion tool technology
company providing cost saving solutions that drive production efficiencies for the oil and natural gas drilling industry. Our headquarters
and manufacturing operations are located in Vernal, Utah. Our drilling solutions include the patented Drill-N-Ream® well bore
conditioning tool (“Drill-N-Ream tool”) and the patented Strider™ Drill String Oscillation System technology
(“Strider technology” or “Strider”). In addition, the Company is a manufacturer and refurbisher of PDC
(polycrystalline diamond compact) drill bits for a leading oil field services company. We operate a state-of-the-art drill tool
fabrication facility, where we manufacture solutions for the drilling industry, as well as customers’ custom products. Our subsidiaries include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HR” or “Hard Rock”). Basis of Presentation The Company’s consolidated financial
statements have been prepared in accordance with accounting principles generally accepted in the United States of America (“GAAP”).
The consolidated financial statements include the accounts of Superior Drilling Products Inc. and all of its wholly-owned subsidiaries.
All significant intercompany accounts have been eliminated in consolidation. The Company does not have investments in any unconsolidated
subsidiaries. Segment Reporting We operate as a single operating segment, which
reflects how we manage our business. We operate in North America and the Middle East. See Note 14 – Geographical Operations
Information. Use of Estimates The preparation of financial statements in
conformity with GAAP requires management to make estimates and assumptions that affect the reported amounts in the financial statements
and accompanying notes. Actual results could differ from those estimates. Significant items subject to estimates and assumptions
include the carrying amount and useful lives of property and equipment and intangible assets, impairment assessments, share-based
compensation expense, and valuation allowances for accounts receivable, inventories, and deferred tax assets. Revenue Recognition We account for revenue in accordance with Topic
606, which we adopted on January 1, 2019, using the full retrospective method. The adoption of Topic 606 did not have a material
impact on the timing or amounts of revenue recognized in our unaudited condensed consolidated financial statements and therefore
did not have a material impact on our financial position, results of operations, equity or cash flows as of the adoption date for
the year ended December 31, 2019. The Company did not record any adjustments to opening retained earnings as of December 31, 2017
or for any periods previously presented. Furthermore, the impact of the adoption of the new standard is immaterial to our revenue
and gross profit on an ongoing basis. Tool sales, rentals and other related
revenue Tool and Product Sales Tool Rental Other Related Revenue: Contract Services Drill Bit Manufacturing and Refurbishment See Note 3 – Revenue. Cash and cash equivalents Cash and cash equivalents consist of cash on
deposit. We maintain cash deposits with financial institutions that may exceed federally insured limits at times. We have chosen
credible institutions and believe our risk of loss is negligible. Fair Value of Financial Instruments The Company’s financial instruments consist
of cash and cash equivalents, receivables, payables, and bank debt. The Company believes that the carrying values of these instruments
on the accompanying consolidated balance sheets approximate their fair values. Accounts Receivable and Allowance for Doubtful
Accounts Accounts receivable are generally due within
60 days of the invoice date. No interest is charged on past-due balances. We grant credit to our customers based upon an evaluation
of each customer’s financial condition. We periodically monitor the payment history and ongoing creditworthiness of our customers.
An allowance for doubtful accounts is established at a level estimated by management to be adequate based upon various factors
including historical experience, aging status of customer accounts, payment history and financial condition of our customers. The
allowance for doubtful accounts was $0 and $9,288 as of December 31, 2020 and 2019, respectively. Inventories Inventories consist of raw materials, work-in-process
and finished goods and are stated at the lower of cost, determined using the weighted-average cost method, or net realizable value.
Finished goods inventories include raw materials, direct labor and production overhead. The Company regularly reviews inventories
on hand and current market conditions to determine if the cost of finished goods inventories exceed current market prices and impairs
the cost basis of the inventory accordingly. 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f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Property, Plant and Equipment Property, plant and equipment is stated at
cost. The cost of ordinary maintenance and repair is charged to operating expense, while replacement of critical components and
major improvements are capitalized. Depreciation or amortization of property and equipment, is calculated using the straight-line
method over the asset’s estimated useful life as follows:
Buildings and leasehold Improvements 2-39 years
Machinery, equipment and rental tools 18 months -10 years
Office equipment, fixtures and software 3-7 years
Transportation equipment 5 - 30 years Property, plant and equipment is reviewed for
impairment on an annual basis or whenever events or changes in circumstances indicate the carrying value of an asset or asset group
may not be recoverable. Indicative events or circumstances include, but are not limited to, matters such as a significant decline
in market value or a significant change in business climate.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the carrying value. We concluded there were no indicators evident or other circumstances present that these assets were
not recoverable and accordingly, no impairment charges of long-lived assets were recognized for 2020 and 2019. Intangible Assets The Company’s intangible assets with
finite lives consist of developed technology, customer contracts and relationships, and trade names and trademarks. The cost of intangible assets with finite lives
is amortized using the straight-line method over the estimated period of economic benefit, ranging from 5 to 9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Leases In February 2016, the FASB issued ASU No. 2016-02,
Leases (Topic 842), which requires assets and liabilities that arise from all leases to be recognized on the balance sheet for
lessees and expanded financial statement disclosures for both lessees and lessors. We adopted the new standard effective January
1, 2020 and elected the modified retrospective transition method and as such, the comparative financial information will not be
restated and will continue to be reported under the lease standard in effect during those periods. The adoption of this standard
resulted in approximately $270,000 of additional assets and liabilities on our consolidated balance sheet representing the recognition
of operating lease right-of-use assets and operating lease liabilities. Right-of-use assets represent the Company’s right
to use an underlying asset for the lease term and lease liability represents the Company’s obligation to make lease payments
arising from the lease, both of which are recognized based on the present value of the future minimum lease payments over the lease
term at the commencement date. Leases with a lease term of 12 months or less at inception are not recorded on the condensed consolidated
balance sheet and are expensed on a straight-line basis over the lease term in the condensed consolidated statement of operations.
The interest rate implicit in lease contracts is typically not readily determinable. As a result, the Company utilizes an estimate
of its incremental borrowing rate to discount lease payments, which reflects the fixed rate at which the Company believes it could
borrow on a collateralized basis the amount of the lease payments in the same currency, for a similar term, in a similar economic
environment. See Note 8 – Leases. Research and Development We expense research and development costs as
they are incurred. For the years ended December 31, 2020 and 2019, these expenses were approximately $790,000 and $1,427,000, respectively,
and are included in the selling, general, and administrative expenses in the statement of operations. Earnings (Loss) Per Share Basic earnings (loss) per common share is calculated
by dividing net income (loss) available to common shareholders by the weighted average number of common shares outstanding for
the period. Diluted earnings (loss) per share is calculated by dividing net income (loss) attributable to common shareholders by
the weighted average number of common shares outstanding, including potentially dilutive common share equivalents, if the effect
is dilutive. Potentially dilutive common shares equivalents include stock options and warrants.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Deferred tax assets are reviewed periodically for recoverability and a valuation allowance is provided
as necessary. Debt Issuance Costs Costs related to debt issuance are capitalized
and amortized as interest expense over the term of the related debt using the straight-line method, which approximates the effective
interest method. Upon the repayment of debt, the Company accelerates the recognition of an appropriate amount of the costs as interest
expense. Debt issuance are presented as a direct reduction from the carrying amount of the note payable. As of December 31, 2020
and 2019, the amortized debt issuance costs were $18,524 and $14,942, respectively. Share Based Compensation Share based compensation expense for share
based payments, related to stock option and restricted stock awards, is recognized based on their grant-date fair values. The Company
recognizes compensation expense on a straight-line basis over the requisite service period of the award. Concentrations and Credit Risk The Company has two significant customers that
represented 80% and 92% of our revenue for the years ended December 31, 2020 and 2019, respectively. These customers had approximately
$436,000 and $2,920,000 in accounts receivable at December 31, 2020 and 2019, respectively. The Company had one vendor that represented
13% of our purchases for the year ended December 31, 2020. This vendor had approximately $61,000 in accounts payable at December
31, 2020. We had one significant vendor that represented 12% of our purchases for the year ended December 31, 2019, and had approximately
$252,000 in accounts payable at December 31, 2019. Reclassifications Certain prior year amounts have been reclassified
to the balance sheet to conform to the current year presentation. The reclassifications were within accounts payable and accrued
expenses and did not impact net income. Recent Accounting Pronouncements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NOTE 2. LIQUIDITY The significant decline in oil demand due to
COVID-19, the instability of oil prices caused by geopolitical issues and production levels, and the limited availability of storage
capacity, have together resulted in our customers announcing significant reductions to their capital expenditure budgets for 2020
and 2021. Demand for our products and services has been severely impacted as a result, and management expects this to continue
into 2021 and potentially beyond; however, we are currently unable to estimate the full impact to our business, how long this significant
drop in demand will last or the depth of the decline. In an effort to offset the reduction in revenue
resulting from the weakened macroeconomic environment, we have implemented certain cost reduction measures during 2020. These measures
included, but were not limited to, the following:
● 20% reduction of the base salary beginning in April 2020 and a 40% salary deferral beginning in October 2020 for the Company’s Chief Executive Officer, Chief Operating Officer, and Chief Financial Officer;
● 20% reduction in the base salaries beginning in April 2020 and a 20% deferral of base salaries beginning in October 2020 of certain non-executive officers of the Company;
● 20% reduction in fees to be paid beginning in April 2020 and a 40% deferral of fees beginning in October 2020 to the independent directors on the Board for their service as directors;
● 5% to 10% reduction in salaries beginning in April 2020 and a 10% deferral of salaries beginning in October 2020 of other members of the management team and salaried workforce;
● 43% reduction of the Company’s workforce; and
● Closure of our West Texas repair facility in July 2020. During
the year, we entered into amended agreements with certain of our customers, reduced our planned capital expenditures and deferred
further investment in new technology development, including our Strider technology, for the foreseeable future. On April 14, 2020
we entered into an unsecured promissory note under the Paycheck Protection Program (the “PPP”), with a principal amount
of $891,600. The PPP was established under the Coronavirus Aid, Relief, and Economic Security Act (the “CARES Act”)
and is administered by the U.S. Small Business Administration (the “SBA”). The SBA approved our Forgiveness Application
in full in December 2020. On December 7, 2020, the Company closed a sale-leaseback agreement for its headquarters and manufacturing
facilities. Under the terms of the transaction, the Company sold the property for $4.5 million and simultaneously entered into
a 15-year lease. See Note 10 – Financing Obligation. We believe that our borrowing capacity, cash
generated from operations will be sufficient to fund our operations for the next 12 months. To enhance liquidity, our operational
and financial strategies include managing our operating costs, accelerating collections of international receivables, and reducing
working capital requirements and restructuring our debt. If we are unable to do this, we may not be able to, among other things,
(i) maintain our revised general and administrative spending levels; (ii) fund certain obligations as they become due; and (iii)
respond to competitive pressures or unanticipated capital requirements. COVID-19 has also
led to a significant disruption in the equity and debt capital markets, which could hinder our ability to raise new capital or
obtain financing on acceptable terms Additionally,
in July 2020, the Company filed a Form S-3 Shelf Registration that will allow the Company to offer and sell, from time to time,
up to $20,000,000 of securities. On November 18, 2020, the Company received
notification from the NYSE American to the Company indicating that, as a result of the Company’s stockholders’ equity
of $4.7 million as of September 30, 2020, and reported losses for each of the last five fiscal years, the Company is not in compliance
with the stockholders’ equity standards for continued listing on the NYSE American. On January 28, 2021, the Company received
notice that the NYSE American had accepted the Company’s plan that was submitted on December 18, 2020, to regain compliance
with the continued listing standards of the NYSE American. The Company has been granted a plan period through May 18, 2022 to regain
compliance. NYSE American Regulations staff will review
the Company periodically for compliance with the initiatives outlined in the plan. If the Company is not in compliance with the
continued listing standards by May 18, 2022 or if the Company does not make progress consistent with the plan during the plan period,
NYSE Regulation staff will initiate delisting proceedings as appropri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NOTE 3. REVENUE Our revenue is derived from short-term contracts.
Revenue is recognized when we satisfy a performance obligation by transferring control of the promised goods or services to our
customers at a point in time, in an amount that reflects the consideration the Company expects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 generally does not include right of
return or other significant post-delivery obligations. Revenue is recognized net of any taxes collected from customers, which are
subsequently remitted to governmental authorities. We elected to treat shipping and handling costs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Approximately 82% of our revenue is from the
United States and approximately 18% is from the Middle East for the year ended December 31, 2020. For the year ended December 31,
2019, approximately 93% of our revenue was from the United States and approximately 7% was from the Middle East. Revenue disaggregated by revenue source are
as follows:
December 31,
2020 2019
Tool Revenue:
Tool and product sales $ 971,520 $ 3,930,619
Tool rental 2,058,329 1,379,072
Other related revenue 4,020,687 6,806,235
Total Tool Revenue 7,050,536 12,115,926
Contract Services 3,420,262 6,881,088
Total Revenue $ 10,470,798 $ 18,997,014 Contract Costs We do not incur any material costs of obtaining
contracts. Contract Balances Under our sales contracts, we invoice customers
after our performance obligations have been satisfied, at which point payment is unconditional. Accordingly, our contracts do
not give rise to contract assets or liabilities under Topic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27:42Z</dcterms:created>
  <dcterms:modified xmlns:dcterms="http://purl.org/dc/terms/" xmlns:xsi="http://www.w3.org/2001/XMLSchema-instance" xsi:type="dcterms:W3CDTF">2021-03-16T17:27:42Z</dcterms:modified>
</cp:coreProperties>
</file>